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Operations" sheetId="9" state="visible" r:id="rId9"/>
    <sheet xmlns:r="http://schemas.openxmlformats.org/officeDocument/2006/relationships" name="Leases" sheetId="10" state="visible" r:id="rId10"/>
    <sheet xmlns:r="http://schemas.openxmlformats.org/officeDocument/2006/relationships" name="Revenues" sheetId="11" state="visible" r:id="rId11"/>
    <sheet xmlns:r="http://schemas.openxmlformats.org/officeDocument/2006/relationships" name="Net Loss per Share" sheetId="12" state="visible" r:id="rId12"/>
    <sheet xmlns:r="http://schemas.openxmlformats.org/officeDocument/2006/relationships" name="Fair Value of Financial Instrum" sheetId="13" state="visible" r:id="rId13"/>
    <sheet xmlns:r="http://schemas.openxmlformats.org/officeDocument/2006/relationships" name="Restricted cash" sheetId="14" state="visible" r:id="rId14"/>
    <sheet xmlns:r="http://schemas.openxmlformats.org/officeDocument/2006/relationships" name="Property and Equipment, Net" sheetId="15" state="visible" r:id="rId15"/>
    <sheet xmlns:r="http://schemas.openxmlformats.org/officeDocument/2006/relationships" name="Capitalized Software Developmen" sheetId="16" state="visible" r:id="rId16"/>
    <sheet xmlns:r="http://schemas.openxmlformats.org/officeDocument/2006/relationships" name="0.25% Convertible Senior Notes," sheetId="17" state="visible" r:id="rId17"/>
    <sheet xmlns:r="http://schemas.openxmlformats.org/officeDocument/2006/relationships" name="Commitments and Contingencies" sheetId="18" state="visible" r:id="rId18"/>
    <sheet xmlns:r="http://schemas.openxmlformats.org/officeDocument/2006/relationships" name="Changes in Stockholders' Equity" sheetId="19" state="visible" r:id="rId19"/>
    <sheet xmlns:r="http://schemas.openxmlformats.org/officeDocument/2006/relationships" name="Changes in Accumulated Other Co" sheetId="20" state="visible" r:id="rId20"/>
    <sheet xmlns:r="http://schemas.openxmlformats.org/officeDocument/2006/relationships" name="Stock-Based Compensation Expens" sheetId="21" state="visible" r:id="rId21"/>
    <sheet xmlns:r="http://schemas.openxmlformats.org/officeDocument/2006/relationships" name="Segment Information and Geograp" sheetId="22" state="visible" r:id="rId22"/>
    <sheet xmlns:r="http://schemas.openxmlformats.org/officeDocument/2006/relationships" name="Subsequent Event" sheetId="23" state="visible" r:id="rId23"/>
    <sheet xmlns:r="http://schemas.openxmlformats.org/officeDocument/2006/relationships" name="Organization and Operations (Po" sheetId="24" state="visible" r:id="rId24"/>
    <sheet xmlns:r="http://schemas.openxmlformats.org/officeDocument/2006/relationships" name="Leases (Tables)" sheetId="25" state="visible" r:id="rId25"/>
    <sheet xmlns:r="http://schemas.openxmlformats.org/officeDocument/2006/relationships" name="Net Loss per Share (Tables)" sheetId="26" state="visible" r:id="rId26"/>
    <sheet xmlns:r="http://schemas.openxmlformats.org/officeDocument/2006/relationships" name="Fair Value of Financial Instr_2" sheetId="27" state="visible" r:id="rId27"/>
    <sheet xmlns:r="http://schemas.openxmlformats.org/officeDocument/2006/relationships" name="Restricted cash (Tables)" sheetId="28" state="visible" r:id="rId28"/>
    <sheet xmlns:r="http://schemas.openxmlformats.org/officeDocument/2006/relationships" name="Property and Equipment, Net (Ta" sheetId="29" state="visible" r:id="rId29"/>
    <sheet xmlns:r="http://schemas.openxmlformats.org/officeDocument/2006/relationships" name="Capitalized Software Developm_2" sheetId="30" state="visible" r:id="rId30"/>
    <sheet xmlns:r="http://schemas.openxmlformats.org/officeDocument/2006/relationships" name="0.25% Convertible Senior Note_2" sheetId="31" state="visible" r:id="rId31"/>
    <sheet xmlns:r="http://schemas.openxmlformats.org/officeDocument/2006/relationships" name="Commitments and Contingencies (" sheetId="32" state="visible" r:id="rId32"/>
    <sheet xmlns:r="http://schemas.openxmlformats.org/officeDocument/2006/relationships" name="Changes in Stockholders' Equi_2" sheetId="33" state="visible" r:id="rId33"/>
    <sheet xmlns:r="http://schemas.openxmlformats.org/officeDocument/2006/relationships" name="Changes in Accumulated Other _2" sheetId="34" state="visible" r:id="rId34"/>
    <sheet xmlns:r="http://schemas.openxmlformats.org/officeDocument/2006/relationships" name="Stock-Based Compensation Expe_2" sheetId="35" state="visible" r:id="rId35"/>
    <sheet xmlns:r="http://schemas.openxmlformats.org/officeDocument/2006/relationships" name="Segment Information and Geogr_2" sheetId="36" state="visible" r:id="rId36"/>
    <sheet xmlns:r="http://schemas.openxmlformats.org/officeDocument/2006/relationships" name="Organization and Operations - A" sheetId="37" state="visible" r:id="rId37"/>
    <sheet xmlns:r="http://schemas.openxmlformats.org/officeDocument/2006/relationships" name="Leases - Additional Information" sheetId="38" state="visible" r:id="rId38"/>
    <sheet xmlns:r="http://schemas.openxmlformats.org/officeDocument/2006/relationships" name="Leases - Summary of Lease Asset" sheetId="39" state="visible" r:id="rId39"/>
    <sheet xmlns:r="http://schemas.openxmlformats.org/officeDocument/2006/relationships" name="Leases - Summary of Reconciliat" sheetId="40" state="visible" r:id="rId40"/>
    <sheet xmlns:r="http://schemas.openxmlformats.org/officeDocument/2006/relationships" name="Leases - Summary of Weighted Av" sheetId="41" state="visible" r:id="rId41"/>
    <sheet xmlns:r="http://schemas.openxmlformats.org/officeDocument/2006/relationships" name="Revenues - Additional Informati" sheetId="42" state="visible" r:id="rId42"/>
    <sheet xmlns:r="http://schemas.openxmlformats.org/officeDocument/2006/relationships" name="Revenues - Additional Informa_2" sheetId="43" state="visible" r:id="rId43"/>
    <sheet xmlns:r="http://schemas.openxmlformats.org/officeDocument/2006/relationships" name="Net Loss per Share - Summary of" sheetId="44" state="visible" r:id="rId44"/>
    <sheet xmlns:r="http://schemas.openxmlformats.org/officeDocument/2006/relationships" name="Net Loss per Share - Schedule o" sheetId="45" state="visible" r:id="rId45"/>
    <sheet xmlns:r="http://schemas.openxmlformats.org/officeDocument/2006/relationships" name="Net Loss per Share - Additional"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Restricted Cash - Summary of Re"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Capitalized Software Developm_3" sheetId="54" state="visible" r:id="rId54"/>
    <sheet xmlns:r="http://schemas.openxmlformats.org/officeDocument/2006/relationships" name="Capitalized Software Developm_4" sheetId="55" state="visible" r:id="rId55"/>
    <sheet xmlns:r="http://schemas.openxmlformats.org/officeDocument/2006/relationships" name="Capitalized Software Developm_5" sheetId="56" state="visible" r:id="rId56"/>
    <sheet xmlns:r="http://schemas.openxmlformats.org/officeDocument/2006/relationships" name="0.25% Convertible Senior Note_3" sheetId="57" state="visible" r:id="rId57"/>
    <sheet xmlns:r="http://schemas.openxmlformats.org/officeDocument/2006/relationships" name="0.25% Convertible Senior Note_4" sheetId="58" state="visible" r:id="rId58"/>
    <sheet xmlns:r="http://schemas.openxmlformats.org/officeDocument/2006/relationships" name="0.25% Convertible Senior Note_5"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hanges in Stockholders' Equi_3" sheetId="62" state="visible" r:id="rId62"/>
    <sheet xmlns:r="http://schemas.openxmlformats.org/officeDocument/2006/relationships" name="Changes in Stockholders' Equi_4" sheetId="63" state="visible" r:id="rId63"/>
    <sheet xmlns:r="http://schemas.openxmlformats.org/officeDocument/2006/relationships" name="Changes in Accumulated Other _3" sheetId="64" state="visible" r:id="rId64"/>
    <sheet xmlns:r="http://schemas.openxmlformats.org/officeDocument/2006/relationships" name="Stock-Based Compensation Expe_3" sheetId="65" state="visible" r:id="rId65"/>
    <sheet xmlns:r="http://schemas.openxmlformats.org/officeDocument/2006/relationships" name="Stock-Based Compensation Expe_4" sheetId="66" state="visible" r:id="rId66"/>
    <sheet xmlns:r="http://schemas.openxmlformats.org/officeDocument/2006/relationships" name="Stock-Based Compensation Expe_5" sheetId="67" state="visible" r:id="rId67"/>
    <sheet xmlns:r="http://schemas.openxmlformats.org/officeDocument/2006/relationships" name="Segment Information and Geogr_3" sheetId="68" state="visible" r:id="rId68"/>
    <sheet xmlns:r="http://schemas.openxmlformats.org/officeDocument/2006/relationships" name="Segment Information and Geogr_4" sheetId="69" state="visible" r:id="rId69"/>
    <sheet xmlns:r="http://schemas.openxmlformats.org/officeDocument/2006/relationships" name="Segment Information and Geogr_5" sheetId="70" state="visible" r:id="rId70"/>
    <sheet xmlns:r="http://schemas.openxmlformats.org/officeDocument/2006/relationships" name="Subsequent Event - Additional I" sheetId="71" state="visible" r:id="rId71"/>
  </sheets>
  <definedNames/>
  <calcPr calcId="124519" fullCalcOnLoad="1"/>
</workbook>
</file>

<file path=xl/sharedStrings.xml><?xml version="1.0" encoding="utf-8"?>
<sst xmlns="http://schemas.openxmlformats.org/spreadsheetml/2006/main" uniqueCount="586">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HUBS</t>
  </si>
  <si>
    <t>Entity Registrant Name</t>
  </si>
  <si>
    <t>HUBSPOT INC</t>
  </si>
  <si>
    <t>Entity Central Index Key</t>
  </si>
  <si>
    <t>0001404655</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Title of 12(b) Security</t>
  </si>
  <si>
    <t>Common Stock</t>
  </si>
  <si>
    <t>Security Exchange Name</t>
  </si>
  <si>
    <t>NYSE</t>
  </si>
  <si>
    <t>Entity File Number</t>
  </si>
  <si>
    <t>001-36680</t>
  </si>
  <si>
    <t>Entity Incorporation, State or Country Code</t>
  </si>
  <si>
    <t>DE</t>
  </si>
  <si>
    <t>Entity Tax Identification Number</t>
  </si>
  <si>
    <t>20-2632791</t>
  </si>
  <si>
    <t>Entity Address, Address Line One</t>
  </si>
  <si>
    <t>25 First Street</t>
  </si>
  <si>
    <t>Entity Address, City or Town</t>
  </si>
  <si>
    <t>Cambridge</t>
  </si>
  <si>
    <t>Entity Address, State or Province</t>
  </si>
  <si>
    <t>MA</t>
  </si>
  <si>
    <t>Entity Address, Postal Zip Code</t>
  </si>
  <si>
    <t>02141</t>
  </si>
  <si>
    <t>City Area Code</t>
  </si>
  <si>
    <t>888</t>
  </si>
  <si>
    <t>Local Phone Number</t>
  </si>
  <si>
    <t>482-7768</t>
  </si>
  <si>
    <t>Document Quarterly Report</t>
  </si>
  <si>
    <t>true</t>
  </si>
  <si>
    <t>Document Transition Report</t>
  </si>
  <si>
    <t>Consolidated Balance Sheets - USD ($) $ in Thousands</t>
  </si>
  <si>
    <t>Dec. 31, 2018</t>
  </si>
  <si>
    <t>Current assets:</t>
  </si>
  <si>
    <t>Cash and cash equivalents</t>
  </si>
  <si>
    <t>Short-term investments</t>
  </si>
  <si>
    <t>Accounts receivable — net of allowance for doubtful accounts of $1,258 and $1,317 at September 30, 2019 and December 31, 2018, respectively</t>
  </si>
  <si>
    <t>Deferred commission expense</t>
  </si>
  <si>
    <t>Restricted cash</t>
  </si>
  <si>
    <t>Prepaid expenses and other current assets</t>
  </si>
  <si>
    <t>Total current assets</t>
  </si>
  <si>
    <t>Long-term investments</t>
  </si>
  <si>
    <t>Property and equipment, net</t>
  </si>
  <si>
    <t>Capitalized software development costs, net</t>
  </si>
  <si>
    <t>Right-of-use assets</t>
  </si>
  <si>
    <t>Deferred commission expense, net of current portion</t>
  </si>
  <si>
    <t>Other assets</t>
  </si>
  <si>
    <t>Intangible assets, net</t>
  </si>
  <si>
    <t>Goodwill</t>
  </si>
  <si>
    <t>Total assets</t>
  </si>
  <si>
    <t>Current liabilities:</t>
  </si>
  <si>
    <t>Accounts payable</t>
  </si>
  <si>
    <t>Accrued compensation costs</t>
  </si>
  <si>
    <t>Accrued expenses and other current liabilities</t>
  </si>
  <si>
    <t>Lease liabilities</t>
  </si>
  <si>
    <t>Deferred revenue</t>
  </si>
  <si>
    <t>Total current liabilities</t>
  </si>
  <si>
    <t>Lease liabilities, net of current portion</t>
  </si>
  <si>
    <t>Deferred rent, net of current portion</t>
  </si>
  <si>
    <t>Deferred revenue, net of current portion</t>
  </si>
  <si>
    <t>Other long-term liabilities</t>
  </si>
  <si>
    <t>Convertible senior notes</t>
  </si>
  <si>
    <t>Total liabilities</t>
  </si>
  <si>
    <t>Commitments and contingencies (Note 10)</t>
  </si>
  <si>
    <t xml:space="preserve"> </t>
  </si>
  <si>
    <t>Stockholders’ equity:</t>
  </si>
  <si>
    <t>Common stock</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net of allowance for doubtful accounts</t>
  </si>
  <si>
    <t>Consolidated Statements of Operations - USD ($) shares in Thousands, $ in Thousands</t>
  </si>
  <si>
    <t>3 Months Ended</t>
  </si>
  <si>
    <t>Sep. 30, 2018</t>
  </si>
  <si>
    <t>Revenues:</t>
  </si>
  <si>
    <t>Total revenue</t>
  </si>
  <si>
    <t>Cost of revenues:</t>
  </si>
  <si>
    <t>Total cost of revenues</t>
  </si>
  <si>
    <t>Gross profit</t>
  </si>
  <si>
    <t>Operating expenses:</t>
  </si>
  <si>
    <t>Research and development</t>
  </si>
  <si>
    <t>Sales and marketing</t>
  </si>
  <si>
    <t>General and administrative</t>
  </si>
  <si>
    <t>Total operating expenses</t>
  </si>
  <si>
    <t>Loss from operations</t>
  </si>
  <si>
    <t>Other expense:</t>
  </si>
  <si>
    <t>Interest income</t>
  </si>
  <si>
    <t>Interest expense</t>
  </si>
  <si>
    <t>Other expense</t>
  </si>
  <si>
    <t>Total other expense</t>
  </si>
  <si>
    <t>Loss before income tax expense</t>
  </si>
  <si>
    <t>Income tax expense</t>
  </si>
  <si>
    <t>Net loss</t>
  </si>
  <si>
    <t>Net loss per share, basic and diluted</t>
  </si>
  <si>
    <t>Weighted average common shares used in computing basic and diluted net loss per share:</t>
  </si>
  <si>
    <t>Subscription [Member]</t>
  </si>
  <si>
    <t>Professional Services and Other [Member]</t>
  </si>
  <si>
    <t>Consolidated Statements of Comprehensive Loss - USD ($) $ in Thousands</t>
  </si>
  <si>
    <t>Statement Of Income And Comprehensive Income [Abstract]</t>
  </si>
  <si>
    <t>Other comprehensive loss:</t>
  </si>
  <si>
    <t>Foreign currency translation adjustment</t>
  </si>
  <si>
    <t>Changes in unrealized gain (loss) on investments, net of income taxes of $(12) thousand and $257 thousand for the three and nine months ended September 30, 2019, respectively, and $0 for the three and nine months ended September 30, 2018.</t>
  </si>
  <si>
    <t>Comprehensive loss</t>
  </si>
  <si>
    <t>Consolidated Statements of Comprehensive Loss (Parenthetical) - USD ($) $ in Thousands</t>
  </si>
  <si>
    <t>Changes in unrealized gain (loss) on investments, income taxes</t>
  </si>
  <si>
    <t>Consolidated Statements of Cash Flows - USD ($) $ in Thousands</t>
  </si>
  <si>
    <t>Operating Activities:</t>
  </si>
  <si>
    <t>Adjustments to reconcile net loss to net cash and cash equivalents provided by operating activities</t>
  </si>
  <si>
    <t>Depreciation and amortization</t>
  </si>
  <si>
    <t>Stock-based compensation</t>
  </si>
  <si>
    <t>Provision for deferred income taxes</t>
  </si>
  <si>
    <t>Amortization of debt discount and issuance costs</t>
  </si>
  <si>
    <t>Accretion of bond discount</t>
  </si>
  <si>
    <t>Noncash lease expense</t>
  </si>
  <si>
    <t>Unrealized currency translation</t>
  </si>
  <si>
    <t>Changes in assets and liabilities</t>
  </si>
  <si>
    <t>Accounts receivable</t>
  </si>
  <si>
    <t>Prepaid expenses and other assets</t>
  </si>
  <si>
    <t>Accrued expenses and other liabilities</t>
  </si>
  <si>
    <t>Deferred rent</t>
  </si>
  <si>
    <t>Net cash and cash equivalents provided by operating activities</t>
  </si>
  <si>
    <t>Investing Activities:</t>
  </si>
  <si>
    <t>Purchases of investments</t>
  </si>
  <si>
    <t>Maturities of investments</t>
  </si>
  <si>
    <t>Purchases of property and equipment</t>
  </si>
  <si>
    <t>Capitalization of software development costs</t>
  </si>
  <si>
    <t>Purchases of strategic investments</t>
  </si>
  <si>
    <t>Net cash and cash equivalents used in investing activities</t>
  </si>
  <si>
    <t>Financing Activities:</t>
  </si>
  <si>
    <t>Proceeds from common stock offering, net of offering costs paid of $365</t>
  </si>
  <si>
    <t>Employee taxes paid related to the net share settlement of stock-based awards</t>
  </si>
  <si>
    <t>Proceeds related to the issuance of common stock under stock plans</t>
  </si>
  <si>
    <t>Repayments of finance lease obligations</t>
  </si>
  <si>
    <t>Net cash and cash equivalents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cash flow disclosure:</t>
  </si>
  <si>
    <t>Cash paid for interest</t>
  </si>
  <si>
    <t>Cash paid for income taxes</t>
  </si>
  <si>
    <t>Right of use assets obtained in exchange for operating lease liabilities</t>
  </si>
  <si>
    <t>Non-cash investing and financing activities:</t>
  </si>
  <si>
    <t>Capital expenditures incurred but not yet paid</t>
  </si>
  <si>
    <t>Asset retirement obligations</t>
  </si>
  <si>
    <t>Consolidated Statements of Cash Flows (Parenthetical) $ in Thousands</t>
  </si>
  <si>
    <t>Sep. 30, 2019USD ($)</t>
  </si>
  <si>
    <t>Statement Of Cash Flows [Abstract]</t>
  </si>
  <si>
    <t>Offering costs paid</t>
  </si>
  <si>
    <t>Organization and Operations</t>
  </si>
  <si>
    <t>Accounting Policies [Abstract]</t>
  </si>
  <si>
    <t xml:space="preserve">1. Organization and Operations HubSpot, Inc. (the “Company”) provides a cloud-based inbound marketing, sales and customer service platform, which is referred to in this document as the Company’s Growth Platform, that enables businesses to grow better. The Company’s Growth Platform, comprised of Marketing Hub, Sales Hub, Service Hub, and a free customer relationship management, or CRM system, features integrated applications and tools that enable businesses to create a cohesive and adaptable customer experience throughout the customer lifecycle. The accompanying unaudited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the Company has prepared the accompanying unaudited consolidated financial statements on a basis substantially consistent with the audited consolidated financial statements of the Company as of and for the year ended December 31, 2018, and these consolidated financial statements include all adjustments, consisting only of normal recurring adjustments, necessary for a fair statement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9.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12, 2019. There have been no changes in the Company’s significant accounting policies from those that were disclosed in the Company’s Annual Report on Form 10-K that have had a material impact on our consolidated financial statements and related notes, except the adoption of updated guidance related to accounting for leases as described within Note 2 of these consolidated financial statements. On February 19, 2019, the Company closed a common stock offering whereby 2.2 million shares of common stock were sold. The Company received aggregate proceeds of approximately $343.0 million from the offering, net of underwriters’ discounts and commissions, but before deduction of offering expenses of approximately $0.4 million. Recent Accounting Pronouncements Recent accounting standards not included below are not expected to have a material impact on our consolidated financial position and results of operations. In June 2018, the Financial Accounting Standards Board (“FASB”) issued guidance for stock-based compensation to include share-based payment transactions for acquiring goods and services from nonemployees. The guidance was adopted on January 1, 2019 and did not have a material impact on the consolidated financial statements.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The Company does not believe the adoption of this guidance will have a material impact on the consolidated financial statements. In June 2016, the FASB issued guidance that introduces a new methodology for accounting for credit losses on financial instruments. The guidance establishes a new forward-looking "expected loss model" that requires entities to estimate current expected credit losses on accounts receivable and financial instruments by using all practical and relevant information. The guidance will be effective for the Company on January 1, 2020. Adoption of the standard will be applied using a modified retrospective approach through a cumulative-effect adjustment to retained earnings as of the effective date. The Company does not believe the adoption of this guidance will have a material impact on the consolidated financial statements. In February 2016, the FASB issued guidance related to leases to increase transparency and comparability among organizations by requiring the recognition of right-of-use assets and lease liabilities on the balance sheet, while maintaining consistency with historical accounting for the recognition of expense on their income statements. Most prominent among the changes in the guidance is the recognition of right-of-use assets and lease liabilities by lessees for those leases classified as operating leases. Additional disclosures are required to meet the objective of enabling users of financial statements to assess the amount, timing, and uncertainty of cash flows arising from leases. The Company adopted the updated guidance as of January 1, 2019 using a modified retrospective transition method with a cumulative-effect adjustment as of the adoption date, as permitted by the guidance. Comparative periods are not adjusted. See Note 2 of these consolidated financial statements for further details. </t>
  </si>
  <si>
    <t>Leases</t>
  </si>
  <si>
    <t>Leases [Abstract]</t>
  </si>
  <si>
    <t xml:space="preserve">2. Leases Adoption of Updated Leasing Guidance On January 1, 2019, the Company adopted the new lease guidance using a modified retrospective transition method applied to those leases which were not completed as of January 1, 2019. Results for reporting periods beginning after December 31, 2018 are presented under the new guidance, while prior period comparative amounts are not adjusted and continue to be reported in accordance with historical guidance. The Company applied the new standard using the package of practical expedients permitted under the transition guidance where the Company:
•
did not reassess whether any expired or existing contracts contain a lease;
•
did not reassess the classification of existing leases; and
•
did not reassess initial direct costs for any existing leases. In addition, the Company elected the hindsight practical expedient to determine the lease term for existing leases. The resulting impact, as of the adoption date, to the consolidated balance sheet of applying the new guidance in 2019 versus the prior guidance was an increase to right-of-use assets of $152.2 million, a decrease to other assets of $0.3 million, an increase to total assets of $151.9 million, an increase to short-term lease liabilities of $14.1 million, a decrease to accrued expenses and other current liabilities of $0.5 million, an increase to total current liabilities of $13.5 million, an increase to long-term lease liabilities of $164.8 million, a decrease to deferred rent, net of current portion, of $26.4 million and an increase to total liabilities of $151.9 million. There was no impact to stockholders’ equity or the consolidated statements of operations as a result of adopting the new guidance. There was no impact to total operating or financing cash flows of applying the new guidance in 2019 versus the prior guidance other than renaming or adding items to the statements of cash flows to conform to the accounting for, and presentation of, the new standard. The Company determines if an arrangement contains a lease at inception and does not separate lease and non-lease components of an arrangement determined to contain a lease. Operating and finance leases with a duration of less than 12 months are excluded from right-of-use-assets and lease liabilities and related expense is recorded as incurred. The Company leases its office facilities under non-cancelable operating leases that expire at various dates through May 2031. Certain leases contain optional termination dates. The table below only considers lease obligations through the optional termination dates, as the Company is not reasonably certain to extend lease agreements beyond those dates. The following table provides a summary of lease assets and liabilities as of September 30, 2019:
Leases
Balance sheet classification
Amount (in thousands)
Assets:
Operating lease assets
Right-of-use assets
$
215,797
Finance lease assets
Fixed assets
96
Total leased assets
$
215,893
Liabilities:
Current
Operating lease liabilities
Lease liabilities
$
15,646
Finance lease liabilities
Accrued expenses and other current liabilities
57
Noncurrent
Operating
Lease liabilities, net of current portion
225,628
Total lease liabilities
$
241,331
Operating lease costs were $9.0 million for the three months ended September 30, 2019, net of $0.6 million of operating sublease income related to certain office facilities subleased to third parties. Operating lease costs were $23.4 million for the nine months ended September 30, 2019, net of $1.7 million of operating sublease income related to certain office facilities subleased to third parties. Finance lease costs consisted of $0 million related to the amortization finance lease assets and $0 million of interest expense for the three months ended September 30, 2019. Finance lease costs consisted of $0.2 million related to the amortization finance lease assets and $0.1 million of interest expense for the nine months ended September 30, 2019. The following table provides a reconciliation between non-cancelable lease commitments and lease liabilities as of September 30, 2019:
Operating leases
Finance Leases
Lease commitments (Note 10)
$
357,756
$
57
Less: Legally binding minimum lease payments for leases signed but not yet commenced
(41,314
)
—
Less: Present value discount
(75,168
)
—
Total lease liabilities
$
241,274
$
57
Lease Term and Discount Rate The Company uses its estimated incremental borrowing rate, which is derived from information available at the lease commencement date, in determining the present value of operating lease payments. To determine the estimated incremental borrowing rate, the Company uses publicly available credit ratings for peer companies. The Company estimates the incremental borrowing rate using yields for maturities that are in line with the duration of the lease payments. The following table provides weighted average remaining lease terms and weighted average discount rate for operating and finance leases as of September 30, 2019:
Weighted-average remaining lease term:
Operating leases
9.5 years
Finance leases
0.5 years
Weighted-average discount rate:
Operating leases
5.8%
Finance leases
3.8% Other Information Cash payments related to our operating lease liabilities were $8.3 million for the three months ended September 30, 2019 and $23.0 million for the nine months ended September 30, 2019. Cash payments related to our financing lease liabilities were $0 million for the three months ended September 30, 2019 and $0.2 million for the nine months ended September 30, 2019. </t>
  </si>
  <si>
    <t>Revenues</t>
  </si>
  <si>
    <t>Revenue From Contract With Customer [Abstract]</t>
  </si>
  <si>
    <t>3 . Revenues Disaggregation of Revenue The Company provides disaggregation of revenue based on geographic region (Note 14) and based on the subscription versus Deferred Revenue, Deferred Commission Expense, and Accrued Expenses and Other Current Liabilities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nine months ended September 30, 2019 increased by $18.1 million resulting from $506.8 million of additional invoicing and was offset by revenue recognized of $488.7 million during the same period. $105.1 million of revenue was recognized during the three month period ended September 30, 2019 that was included in deferred revenue at the beginning of the period. $163.2 million of revenue was recognized during the nine month period ended September 30, 2019 that was included in deferred revenue at the beginning of the period. As of September 30, 2019, approximately $153.5 million of revenue is expected to be recognized from remaining performance obligations for contracts with original performance obligations that exceed one year. The Company expects to recognize revenue on approximately 94.3% of these remaining performance obligations over the next 24 months, with the balance recognized thereafter. Additional contract liabilities of $1.4 million and $1.6 million were included in accrued expenses and other current liabilities on the consolidated balance sheet as of September 30, 2019 and December 31, 2018. The incremental direct costs of obtaining a contract, which primarily consist of sales commissions paid for new subscription contracts, are deferred and amortized on a straight-line basis over a period of approximately one to three years. The one to three-year period has been determined by taking into consideration the type of product sold, the commitment term of the customer contract, the nature of the Company’s technology development life-cycle, and an estimated customer relationship period. Sales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t>
  </si>
  <si>
    <t>Net Loss per Share</t>
  </si>
  <si>
    <t>Earnings Per Share [Abstract]</t>
  </si>
  <si>
    <t xml:space="preserve">4. Net Loss per Share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restricted stock units (“RSUs”), Employee Stock Purchase Plan (“ESPP”), common stock warrants, and the Conversion Option of the 2022 Notes are considered to be potential common stock equivalents. A reconciliation of the denominator used in the calculation of basic and diluted net loss per share is as follows:
Three Months Ended September 30,
Nine Months Ended September 30,
2019
2018
2019
2018
Net loss
$
(14,987
)
$
(18,663
)
$
(43,444
)
$
(52,336
)
Weighted-average common shares outstanding — basic
42,531
38,762
41,749
38,319
Dilutive effect of share equivalents resulting from stock options, RSUs, ESPP, common stock warrants and the Conversion Option of the 2022 Notes
—
—
—
—
Weighted-average common shares, outstanding — diluted
42,531
38,762
41,749
38,319
Net loss per share, basic and diluted
$
(0.35
)
$
(0.48
)
$
(1.04
)
$
(1.37
) Additionally, since the Company incurred net losses for each of the periods presented, diluted net loss per share is the same as basic net loss per share. The Company’s outstanding stock options, RSUs, ESPP, common stock warrants, and Conversion Option of the 2022 Notes were not included in the calculation of diluted net loss per share as the effect would be anti-dilutive. The following table contains all potentially dilutive common stock equivalents.
As of September 30,
2019
2018
(in thousands)
Options to purchase common shares
1,532
1,905
RSUs
1,688
2,020
Conversion option of the 2022 Notes
1,995
1,311
Common stock warrants
1,500
664
ESPP
8
29
The Company expects to settle the principal amount of the 2022 Notes (Note 9) in cash, and therefore, the Company uses the treasury stock method for calculating any potential dilutive effect of the Conversion Option on diluted net income per share, if applicable. The Conversion Option will have a dilutive impact on net income per share of common stock when the average market price of the Company’s common stock for a given period exceeds the conversion price of the 2022 Notes of $94.77 per share. </t>
  </si>
  <si>
    <t>Fair Value of Financial Instruments</t>
  </si>
  <si>
    <t>Fair Value Disclosures [Abstract]</t>
  </si>
  <si>
    <t>5.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details the fair value measurements within the fair value hierarchy of the Company’s financial assets and liabilities at September 30, 2019 and December 31, 2018:
September 30, 2019
Level 1
Level 2
Level 3
Total
(in thousands)
Cash equivalents and investments:
Money market funds
$
115,376
$
—
$
—
$
115,376
Corporate bonds
—
83,426
—
83,426
U.S. Treasury securities
—
699,123
—
699,123
Restricted cash:
Certificates of deposit
—
5,569
—
5,569
Money market funds
—
1,955
—
1,955
Total
$
115,376
$
790,073
$
—
$
905,449
December 31, 2018
Level 1
Level 2
Level 3
Total
(in thousands)
Cash equivalents and investments:
Money market funds
$
1,579
$
—
$
—
$
1,579
Commercial paper
—
8,242
—
8,242
Corporate bonds
—
70,728
—
70,728
U.S. Treasury securities
—
413,241
—
413,241
Restricted cash:
Certificates of deposit
—
5,625
—
5,625
Total
$
1,579
$
497,836
$
—
$
499,415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September 30, 2019 and December 31, 2018, our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As of September 30, 2019 the fair value of the 2022 Notes was $659.4 million. The fair value was determined based on the quoted price of the 2022 Notes in an inactive market on the last trading day of the reporting period and has been classified as Level 2 within the fair value hierarchy. For certain other financial instruments, including accounts receivable, accounts payable, capital leases and other current liabilities, the carrying amounts approximate their fair value due to the relatively short maturity of these balances. Strategic investments consist of non-controlling equity investments in privately held companies. The Company elected the measurement alternative for these investments without readily determinable fair values and for which the Company does not have the ability to exercise significant influence.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statement of operations. The Company holds $4.6 million without readily determinable fair values at September 30, 2019 and $4.0 million of investments without readily determinable fair values at December 31, 2018. These investments are included in other assets on the consolidated balance sheets. There have been no adjustments to the carrying value of strategic investments resulting from impairments or observable price changes. The following tables summarize the composition of our short- and long-term investments at September 30, 2019 and December 31, 2018.
September 30, 2019
Amortized Cost
Unrealized Gains
Unrealized Losses
Aggregate Fair Value
(in thousands)
Corporate bonds
$
83,174
$
269
$
(17
)
$
83,426
U.S. Treasury securities
698,632
491
—
$
699,123
Total
$
781,806
$
760
$
(17
)
$
782,549
December 31, 2018
Amortized Cost
Unrealized Gains
Unrealized Losses
Aggregate Fair Value
(in thousands)
Commercial paper
$
8,256
$
—
$
(14
)
$
8,242
Corporate bonds
70,958
3
(233
)
70,728
U.S. Treasury securities
413,323
56
(138
)
413,241
Total
$
492,537
$
59
$
(385
)
$
492,211
For all of our securities for which the amortized cost basis was greater than the fair value at September 30, 2019, the Company has concluded that there is no plan to sell the security nor is it more likely than not that the Company would be required to sell the security before its anticipated recovery. In making the determination as to whether the unrealized loss is other-than-temporary, the Company considered the length of time and extent the investment has been in an unrealized loss position, the financial condition and near-term prospects of the issuers, the issuers’ credit rating and the time to maturity. Contractual Maturities The contractual maturities of short-term and long-term investments held at September 30, 2019 and December 31, 2018 are as follows:
September 30, 2019
December 31, 2018
Amortized Cost Basis
Aggregate Fair Value
Amortized Cost Basis
Aggregate Fair Value
(in thousands)
(in thousands)
Due within one year
$
722,251
$
722,767
$
481,071
$
480,761
Due after 1 year through 2 years
59,555
59,782
11,466
11,450
Total
$
781,806
$
782,549
$
492,537
$
492,211</t>
  </si>
  <si>
    <t>Cash And Cash Equivalents [Abstract]</t>
  </si>
  <si>
    <t>Restricted Cash</t>
  </si>
  <si>
    <t xml:space="preserve">6. Restricted Cash The following table provides a reconciliation of cash, cash equivalents, and restricted cash reported within the consolidated balance sheets that sum to the total of the same such amounts shown in the statement of cash flows for the nine months ended September 30, 2019 and 2018.
September 30, 2019
September 30, 2018
December 31, 2018
(in thousands)
Cash and cash equivalents
$
225,770
$
96,122
$
111,489
Restricted cash
6,019
5,175
5,175
Restricted cash, included in other assets
1,505
450
450
Total cash, cash equivalents, and restricted cash
$
233,294
$
101,747
$
117,114
Restricted cash is comprised of money market funds and certificates of deposit related to landlord guarantees for our leased facilities. These restricted cash balances have been excluded from our cash and cash equivalents balance on our consolidated balance sheets. </t>
  </si>
  <si>
    <t>Property and Equipment, Net</t>
  </si>
  <si>
    <t>Property Plant And Equipment [Abstract]</t>
  </si>
  <si>
    <t xml:space="preserve">7. Property and Equipment, Net Property and equipment, net consists of the following:
September 30, 2019
December 31, 2018
(in thousands)
Computer equipment and purchased software
$
9,747
$
8,163
Employee computer equipment
12,304
8,972
Furniture and fixtures
14,053
13,019
Office equipment
2,551
2,551
Leasehold improvements
50,932
42,894
Equipment under capital lease
3,450
3,450
Internal-use software
6,931
5,363
Construction in progress
8,879
2,498
Total property and equipment
108,847
86,910
Less accumulated depreciation and amortization
(44,888
)
(34,442
)
Property and equipment, net
$
63,959
$
52,468
Depreciation and amortization expense on property and equipment was $3.8 million for the three months ended September 30, 2019, $11.2 million for the nine months ended September 30, 2019, $3.2 million for the three months ended September 30, 2018 and $9.3 million for the nine months ended September 30, 2018. </t>
  </si>
  <si>
    <t>Capitalized Software Development Costs</t>
  </si>
  <si>
    <t>Research And Development [Abstract]</t>
  </si>
  <si>
    <t>8. Capitalized Software Development Costs Capitalized software development costs, exclusive of those recorded within property and equipment, consisted of the following:
September 30, 2019
December 31, 2018
(in thousands)
Gross capitalized software development costs
$
56,794
$
46,169
Accumulated amortization
(41,699
)
(33,423
)
Capitalized software development costs, net
$
15,095
$
12,746
Capitalized software development costs are amortized on a straight-line basis over their estimated useful life of two years. The following table summarizes software development costs capitalized, stock-based compensation included in capitalized software development costs, and amortization of capitalized software development costs.
Three Months Ended September 30,
Nine Months Ended September 30,
2019
2018
2019
2018
(in thousands)
(in thousands)
Software development cost capitalized
$
4,388
$
3,439
$
10,625
$
9,960
Stock-based compensation included in capitalized software development costs
$
640
$
563
$
1,755
$
1,910
Amortization of capitalized software development costs
$
2,661
$
2,293
$
7,727
$
6,620</t>
  </si>
  <si>
    <t>0.25% Convertible Senior Notes, Convertible Note Hedge and Warrant</t>
  </si>
  <si>
    <t>Debt Disclosure [Abstract]</t>
  </si>
  <si>
    <t>9. 0.25% Convertible Senior Notes, Convertible Note Hedge and Warrant In May 2017, the Company issued $350 million aggregate principal amount of 0.25% convertible senior notes due June 1, 2022 in a private offering and an additional $50 million aggregate principal amount of such notes pursuant to the exercise in full of the over-allotment options of the initial purchasers (the “2022 Notes”). The 2022 Notes are convertible at the option of the holders prior to the close of business on the business day immediately preceding February 1, 2022 under certain conditions or upon the occurrence of certain events. Upon conversion, the Company will pay or deliver, as the case may be, cash, shares of the Company’s common stock or a combination of cash and shares of the Company’s common stock, at the Company’s election. Because the last reported sale price of the Company’s common stock for at least 20 trading days during the period of 30 consecutive trading days ending on the last trading day of the calendar quarter ended September 30, 2019 was equal to or greater than 130% of the applicable conversion price on each applicable trading day, the 2022 Notes are convertible at the option of the holders thereof during the calendar quarter ending December 31, 2019. As of November 1, 2019, the Company has received conversion notices for approximately $8 thousand of the principal balance of the 2022 Notes, which will be settled in cash during the quarter ended December 31, 2019. The net carrying amount of the liability component of the 2022 Notes is as follows:
As of September 30, 2019
As of December 31, 2018
(in thousands)
Principal
$
400,000
$
400,000
Unamortized debt discount
(60,516
)
(75,575
)
Unamortized issuance costs
(4,518
)
(5,643
)
Net carrying amount
$
334,966
$
318,782
Interest expense related to the 2022 Notes is as follows:
Three Months Ended September 30,
Nine Months Ended September 30,
2019
2018
2019
2018
(in thousands)
(in thousands)
Contractual interest expense
$
250
$
250
$
750
$
750
Amortization of debt discount
5,126
4,784
15,060
14,054
Amortization of issuance costs
383
357
1,124
1,049
Total interest expense
$
5,759
$
5,391
$
16,934
$
15,853</t>
  </si>
  <si>
    <t>Commitments and Contingencies</t>
  </si>
  <si>
    <t>Commitments And Contingencies Disclosure [Abstract]</t>
  </si>
  <si>
    <t xml:space="preserve">10. Commitments and Contingencies Contractual Obligations The Company leases its office facilities under non-cancelable operating leases that expire at various dates through May 2031. Lease expense for non-cancelable operating leases with free rental periods or scheduled rent increases is recognized on a straight-line basis over the terms of the leases. Improvement reimbursements from landlords of $13.8 million are being amortized on a straight-line basis into lease expense over the terms of the leases. Certain leases contain optional termination dates. The table below only includes payments up to the optional termination date. If the Company were to extend leases beyond the optional termination date the future commitments would increase by approximately $80.2 million. Included in the table below are operating lease commitments for leases that have not yet commenced of approximately $41.3 million for facilities with lease terms of approximately 10 years in the United States, 4 years in Singapore, and 1 year in Colombia. Future minimum payments under all operating and finance lease agreements as of September 30, 2019 are as follows:
Operating
Finance
(in thousands)
2019
$
7,326
57
2020
36,782
—
2021
39,957
—
2022
39,875
—
2023
39,542
—
Thereafter
194,274
—
Total
$
357,756
57
Less: Portion representing interest
—
Capital lease obligation
57
In October 2019, the Company entered into a new 10 year lease in Germany. The new lease commences on or near June 1, 2020. The Company will pay an aggregate of approximately $29.1 million in incremental rent over the lease term. As previously disclosed in our 2018 Annual Report on Form 10-K and under the previous lease accounting standard, ASC 840, Leases
Operating
Finance
(in thousands)
2019
$
27,755
$
298
2020
33,769
33
2021
35,414
—
2022
35,314
—
2023
35,686
—
Thereafter
184,341
—
Total
$
352,279
331
Less: Portion representing interest
(20
)
Capital lease obligation
$
311
There were no material changes in our vendor commitments under non-cancelable arrangements, as disclosed in the Company’s audited consolidated financial statements for the year ended December 31, 2018 and related notes thereto contained in the Company’s Annual Report on Form 10-K, except as disclosed below: In March 2019, the Company exercised an option to extend an agreement with a technology vendor for an additional two years through June 2023. The Company’s additional contractual obligation under this agreement are approximately $57 million over the additional two years. Legal Contingencies From time to time, the Company may become a party to litigation and subject to claims incident to the ordinary course of business, including intellectual property claims, labor and employment claims, and threatened claims, breach of contract claims, tax, and other matters. The Company currently has no material pending litigation. </t>
  </si>
  <si>
    <t>Changes in Stockholders' Equity</t>
  </si>
  <si>
    <t>Stockholders Equity Note [Abstract]</t>
  </si>
  <si>
    <t>11. Changes in Stockholders’ Equity The following tables summarize the changes in stockholders’ equity for the nine months ended September 30, 2019 and 2018.
Common Stock, $0.001 Par Value
Additional Paid-In
Accumulated Other Comprehensive
Accumulated
Shares
Amount
Capital
Loss
Deficit
Total
Balances at December 31, 2018
39,300
$
40
$
589,708
$
(723
)
$
(344,384
)
$
244,641
Issuance of common stock under stock plans, net of shares withheld for employee taxes
825
1
7,756
—
—
7,757
Issuance of common stock in relation to common stock offering, net of offering costs incurred $365
2,151
2
342,628
—
—
342,630
Stock-based compensation
—
—
50,609
—
50,609
Cumulative translation adjustment
—
—
—
(50
)
—
(50
)
Unrealized gain on investments, net of income taxes of $269
—
—
—
1,014
—
1,014
Net loss
—
—
—
—
(28,457
)
(28,457
)
Balances at June 30, 2019
42,276
$
43
$
990,701
$
241
$
(372,841
)
$
618,144
Issuance of common stock under stock plans, net of shares withheld for employee taxes
363
$
—
$
2,184
$
—
$
—
$
2,184
Stock-based compensation
—
—
24,161
—
—
24,161
Cumulative translation adjustment
—
—
—
(947
)
—
(947
)
Unrealized loss on investments, net of income taxes of $(12)
—
—
—
(203
)
—
(203
)
Net loss
—
—
—
—
(14,987
)
(14,987
)
Balances at September 30, 2019
42,639
$
43
$
1,017,046
$
(909
)
$
(387,828
)
$
628,352
Common Stock, $0.001 Par Value
Additional Paid-In
Accumulated Other Comprehensive
Accumulated
Shares
Amount
Capital
Loss
Deficit
Total
Balances at December 31, 2017
37,503
$
38
$
496,461
$
(57
)
$
(286,082
)
$
210,360
Issuance of common stock under stock plans, net of shares withheld for employee taxes
1,030
1
9,015
—
—
9,016
Stock-based compensation
—
—
37,067
—
—
37,067
Cumulative adjustment from adoption of revenue recognition standard
—
—
—
—
5,526
5,526
Cumulative translation adjustment
—
—
—
(422
)
—
(422
)
Unrealized loss on investments, net of income taxes of $0
—
—
—
(235
)
—
(235
)
Net loss
—
—
—
—
(33,673
)
(33,673
)
Balances at June 30, 2018
38,533
$
39
$
542,543
$
(714
)
$
(314,229
)
$
227,639
Issuance of common stock under stock plans, net of shares withheld for employee taxes
374
$
1
$
358
$
—
$
—
$
359
Stock-based compensation
—
—
20,133
—
—
20,133
Cumulative translation adjustment
—
—
—
(126
)
—
(126
)
Unrealized gain on investments, net of income taxes of $0
—
—
—
71
—
71
Net loss
—
—
—
—
(18,663
)
(18,663
)
Balances at September 30, 2018
38,907
$
40
$
563,034
$
(769
)
$
(332,892
)
$
229,413</t>
  </si>
  <si>
    <t>Changes in Accumulated Other Comprehensive Loss</t>
  </si>
  <si>
    <t>Equity [Abstract]</t>
  </si>
  <si>
    <t xml:space="preserve">12. Changes in Accumulated Other Comprehensive Loss The following table summarizes the changes in accumulated other comprehensive loss, which is reported as a component of stockholders’ equity, for the nine months ended September 30, 2019.
Cumulative Translation Adjustment
Unrealized Gain on Investments
Total
(in thousands)
Beginning balance at January 1, 2019
$
(397
)
$
(326
)
$
(723
)
Other comprehensive loss before reclassifications
(997
)
811
$
(186
)
Amounts reclassified from accumulated other comprehensive income
—
—
—
Ending balance at September 30, 2019
$
(1,394
)
$
485
$
(909
) </t>
  </si>
  <si>
    <t>Stock-Based Compensation Expense</t>
  </si>
  <si>
    <t>Disclosure Of Compensation Related Costs Sharebased Payments [Abstract]</t>
  </si>
  <si>
    <t>13. Stock-Based Compensation Expense The following two tables show stock-based compensation expense by award type and where the stock-based compensation expense is recorded in the Company’s consolidated statements of operations:
Three Months End September 30,
Nine Months Ended September 30,
2019
2018
2019
2018
(in thousands)
(in thousands)
Options
$
1,199
$
1,257
$
3,871
$
3,850
RSUs
21,406
17,583
66,227
49,624
Employee stock purchase plan
1,186
772
3,561
1,860
Total stock-based compensation expense
$
23,791
$
19,612
$
73,659
$
55,334
Effect of stock-based compensation expense on income by line item:
Three Months End September 30,
Nine Months Ended September 30,
2019
2018
2019
2018
(in thousands)
(in thousands)
Cost of revenue, subscription
$
854
$
391
$
2,291
$
985
Cost of revenue, professional services and other
614
803
2,298
2,339
Research and development
8,019
5,990
25,663
16,866
Sales and marketing
8,947
7,898
27,275
22,327
General and administrative
5,357
4,530
16,132
12,817
Total stock-based compensation expense
$
23,791
$
19,612
$
73,659
$
55,334
Capitalized software development costs excluded from stock-based compensation expense is $640 thousand for the three months ended September 30, 2019, $1.8 million for the nine months ended September 30, 2019, $563 thousand for the three months ended September 30, 2018, and $1.9 million for the nine months ended September 30, 2018.</t>
  </si>
  <si>
    <t>Segment Information and Geographic Data</t>
  </si>
  <si>
    <t>Segment Reporting [Abstract]</t>
  </si>
  <si>
    <t xml:space="preserve">14. Segment Information and Geographic Data The Company operates as one operating segment. Operating segments are defined as components of an enterprise for which separate financial information is regularly evaluated by the chief operating decision makers (“CODMs”), which are the Company’s chief executive officer and chief operating officer, in deciding how to allocate resources and assess performance. The Company’s CODMs evaluate the Company’s financial information and resources and assess the performance of these resources on a consolidated basis. Since the Company operates in one operating segment, all required financial segment information can be found in the consolidated financial statements. Revenue and long-lived assets by geographic region, based on the physical location of the operations recording the sale or the asset, are as follows: Revenues by geographical region:
Three Months End September 30,
Nine Months Ended September 30,
2019
2018
2019
2018
Americas
$
116,841
$
92,388
$
332,311
$
261,034
Europe
43,749
30,382
120,708
83,763
Asia Pacific
13,031
9,056
35,655
24,161
Total
$
173,621
$
131,826
$
488,674
$
368,958
Percentage of revenues generated outside of the Americas
33
%
30
%
32
%
29
% Revenue derived from customers outside the United States (international) was approximately 40% of total revenue in the three and nine months ended September 30, 2019. Revenue derived from customers outside the United States (international) was approximately 38% of total revenue in the three months ended September 30, 2018 and 37% of total revenue in the nine months ended September 30, 2018. Total long-lived assets by geographical region:
As of September 30, 2019
As of December 31, 2018
Americas
$
37,702
$
35,186
Europe
22,603
13,913
Asia Pacific
3,654
3,369
Total long-lived assets
$
63,959
$
52,468
Percentage of long-lived assets held outside of the Americas
41
%
33
% </t>
  </si>
  <si>
    <t>Subsequent Event</t>
  </si>
  <si>
    <t>Subsequent Events [Abstract]</t>
  </si>
  <si>
    <t>15. Subsequent Event On October 31, 2019 the Company acquired 100% of the outstanding equity securities of PieSync NV, a limited liability company formed under Belgian law ("PieSync"), for approximately $26.5 million. PieSync provides a customer data sync platform, enabling bi-directional syncs between business applications.</t>
  </si>
  <si>
    <t>Organization and Operations (Policies)</t>
  </si>
  <si>
    <t>Recent Accounting Pronouncements</t>
  </si>
  <si>
    <t xml:space="preserve">Recent Accounting Pronouncements Recent accounting standards not included below are not expected to have a material impact on our consolidated financial position and results of operations. In June 2018, the Financial Accounting Standards Board (“FASB”) issued guidance for stock-based compensation to include share-based payment transactions for acquiring goods and services from nonemployees. The guidance was adopted on January 1, 2019 and did not have a material impact on the consolidated financial statements.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The Company does not believe the adoption of this guidance will have a material impact on the consolidated financial statements. In June 2016, the FASB issued guidance that introduces a new methodology for accounting for credit losses on financial instruments. The guidance establishes a new forward-looking "expected loss model" that requires entities to estimate current expected credit losses on accounts receivable and financial instruments by using all practical and relevant information. The guidance will be effective for the Company on January 1, 2020. Adoption of the standard will be applied using a modified retrospective approach through a cumulative-effect adjustment to retained earnings as of the effective date. The Company does not believe the adoption of this guidance will have a material impact on the consolidated financial statements. In February 2016, the FASB issued guidance related to leases to increase transparency and comparability among organizations by requiring the recognition of right-of-use assets and lease liabilities on the balance sheet, while maintaining consistency with historical accounting for the recognition of expense on their income statements. Most prominent among the changes in the guidance is the recognition of right-of-use assets and lease liabilities by lessees for those leases classified as operating leases. Additional disclosures are required to meet the objective of enabling users of financial statements to assess the amount, timing, and uncertainty of cash flows arising from leases. The Company adopted the updated guidance as of January 1, 2019 using a modified retrospective transition method with a cumulative-effect adjustment as of the adoption date, as permitted by the guidance. Comparative periods are not adjusted. See Note 2 of these consolidated financial statements for further details. </t>
  </si>
  <si>
    <t>Revenue</t>
  </si>
  <si>
    <t>Revenues
Disaggregation of Revenue The Company provides disaggregation of revenue based on geographic region (Note 14) and based on the subscription versus Deferred Revenue, Deferred Commission Expense, and Accrued Expenses and Other Current Liabilities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nine months ended September 30, 2019 increased by $18.1 million resulting from $506.8 million of additional invoicing and was offset by revenue recognized of $488.7 million during the same period. $105.1 million of revenue was recognized during the three month period ended September 30, 2019 that was included in deferred revenue at the beginning of the period. $163.2 million of revenue was recognized during the nine month period ended September 30, 2019 that was included in deferred revenue at the beginning of the period. As of September 30, 2019, approximately $153.5 million of revenue is expected to be recognized from remaining performance obligations for contracts with original performance obligations that exceed one year. The Company expects to recognize revenue on approximately 94.3% of these remaining performance obligations over the next 24 months, with the balance recognized thereafter. Additional contract liabilities of $1.4 million and $1.6 million were included in accrued expenses and other current liabilities on the consolidated balance sheet as of September 30, 2019 and December 31, 2018. The incremental direct costs of obtaining a contract, which primarily consist of sales commissions paid for new subscription contracts, are deferred and amortized on a straight-line basis over a period of approximately one to three years. The one to three-year period has been determined by taking into consideration the type of product sold, the commitment term of the customer contract, the nature of the Company’s technology development life-cycle, and an estimated customer relationship period. Sales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t>
  </si>
  <si>
    <t>Leases (Tables)</t>
  </si>
  <si>
    <t>Summary of Lease Assets and Liabilities</t>
  </si>
  <si>
    <t>The following table provides a summary of lease assets and liabilities as of September 30, 2019:
Leases
Balance sheet classification
Amount (in thousands)
Assets:
Operating lease assets
Right-of-use assets
$
215,797
Finance lease assets
Fixed assets
96
Total leased assets
$
215,893
Liabilities:
Current
Operating lease liabilities
Lease liabilities
$
15,646
Finance lease liabilities
Accrued expenses and other current liabilities
57
Noncurrent
Operating
Lease liabilities, net of current portion
225,628
Total lease liabilities
$
241,331</t>
  </si>
  <si>
    <t>Summary of Reconciliation between Non-cancelable Lease Commitments and Lease Liabilities</t>
  </si>
  <si>
    <t>The following table provides a reconciliation between non-cancelable lease commitments and lease liabilities as of September 30, 2019:
Operating leases
Finance Leases
Lease commitments (Note 10)
$
357,756
$
57
Less: Legally binding minimum lease payments for leases signed but not yet commenced
(41,314
)
—
Less: Present value discount
(75,168
)
—
Total lease liabilities
$
241,274
$
57</t>
  </si>
  <si>
    <t>Summary of Weighted Average Remaining Lease Terms and Weighted Average Discount Rate for Operating and Finance Leases</t>
  </si>
  <si>
    <t>The following table provides weighted average remaining lease terms and weighted average discount rate for operating and finance leases as of September 30, 2019:
Weighted-average remaining lease term:
Operating leases
9.5 years
Finance leases
0.5 years
Weighted-average discount rate:
Operating leases
5.8%
Finance leases
3.8%</t>
  </si>
  <si>
    <t>Net Loss per Share (Tables)</t>
  </si>
  <si>
    <t>Summary of Reconciliation of Denominator Used in Calculation of Basic and Diluted Net Loss Per Share</t>
  </si>
  <si>
    <t xml:space="preserve">A reconciliation of the denominator used in the calculation of basic and diluted net loss per share is as follows:
Three Months Ended September 30,
Nine Months Ended September 30,
2019
2018
2019
2018
Net loss
$
(14,987
)
$
(18,663
)
$
(43,444
)
$
(52,336
)
Weighted-average common shares outstanding — basic
42,531
38,762
41,749
38,319
Dilutive effect of share equivalents resulting from stock options, RSUs, ESPP, common stock warrants and the Conversion Option of the 2022 Notes
—
—
—
—
Weighted-average common shares, outstanding — diluted
42,531
38,762
41,749
38,319
Net loss per share, basic and diluted
$
(0.35
)
$
(0.48
)
$
(1.04
)
$
(1.37
) </t>
  </si>
  <si>
    <t>Schedule of Potentially Dilutive Common Stock Equivalents</t>
  </si>
  <si>
    <t>The following table contains all potentially dilutive common stock equivalents.
As of September 30,
2019
2018
(in thousands)
Options to purchase common shares
1,532
1,905
RSUs
1,688
2,020
Conversion option of the 2022 Notes
1,995
1,311
Common stock warrants
1,500
664
ESPP
8
29</t>
  </si>
  <si>
    <t>Fair Value of Financial Instruments (Tables)</t>
  </si>
  <si>
    <t>Schedule of Fair Value Measurements of Financial Assets and Liabilities</t>
  </si>
  <si>
    <t>The following table details the fair value measurements within the fair value hierarchy of the Company’s financial assets and liabilities at September 30, 2019 and December 31, 2018:
September 30, 2019
Level 1
Level 2
Level 3
Total
(in thousands)
Cash equivalents and investments:
Money market funds
$
115,376
$
—
$
—
$
115,376
Corporate bonds
—
83,426
—
83,426
U.S. Treasury securities
—
699,123
—
699,123
Restricted cash:
Certificates of deposit
—
5,569
—
5,569
Money market funds
—
1,955
—
1,955
Total
$
115,376
$
790,073
$
—
$
905,449
December 31, 2018
Level 1
Level 2
Level 3
Total
(in thousands)
Cash equivalents and investments:
Money market funds
$
1,579
$
—
$
—
$
1,579
Commercial paper
—
8,242
—
8,242
Corporate bonds
—
70,728
—
70,728
U.S. Treasury securities
—
413,241
—
413,241
Restricted cash:
Certificates of deposit
—
5,625
—
5,625
Total
$
1,579
$
497,836
$
—
$
499,415</t>
  </si>
  <si>
    <t>Summary of Composition of Short and Long Term Investments</t>
  </si>
  <si>
    <t>The following tables summarize the composition of our short- and long-term investments at September 30, 2019 and December 31, 2018.
September 30, 2019
Amortized Cost
Unrealized Gains
Unrealized Losses
Aggregate Fair Value
(in thousands)
Corporate bonds
$
83,174
$
269
$
(17
)
$
83,426
U.S. Treasury securities
698,632
491
—
$
699,123
Total
$
781,806
$
760
$
(17
)
$
782,549
December 31, 2018
Amortized Cost
Unrealized Gains
Unrealized Losses
Aggregate Fair Value
(in thousands)
Commercial paper
$
8,256
$
—
$
(14
)
$
8,242
Corporate bonds
70,958
3
(233
)
70,728
U.S. Treasury securities
413,323
56
(138
)
413,241
Total
$
492,537
$
59
$
(385
)
$
492,211</t>
  </si>
  <si>
    <t>Summary of Contractual Maturities of Short and Long Term Investments</t>
  </si>
  <si>
    <t>The contractual maturities of short-term and long-term investments held at September 30, 2019 and December 31, 2018 are as follows:
September 30, 2019
December 31, 2018
Amortized Cost Basis
Aggregate Fair Value
Amortized Cost Basis
Aggregate Fair Value
(in thousands)
(in thousands)
Due within one year
$
722,251
$
722,767
$
481,071
$
480,761
Due after 1 year through 2 years
59,555
59,782
11,466
11,450
Total
$
781,806
$
782,549
$
492,537
$
492,211</t>
  </si>
  <si>
    <t>Restricted cash (Tables)</t>
  </si>
  <si>
    <t>Summary of Reconciliation of Cash, Cash Equivalents and Restricted Cash</t>
  </si>
  <si>
    <t>The following table provides a reconciliation of cash, cash equivalents, and restricted cash reported within the consolidated balance sheets that sum to the total of the same such amounts shown in the statement of cash flows for the nine months ended September 30, 2019 and 2018.
September 30, 2019
September 30, 2018
December 31, 2018
(in thousands)
Cash and cash equivalents
$
225,770
$
96,122
$
111,489
Restricted cash
6,019
5,175
5,175
Restricted cash, included in other assets
1,505
450
450
Total cash, cash equivalents, and restricted cash
$
233,294
$
101,747
$
117,114</t>
  </si>
  <si>
    <t>Property and Equipment, Net (Tables)</t>
  </si>
  <si>
    <t>Schedule of Property and Equipment, Net</t>
  </si>
  <si>
    <t>Property and equipment, net consists of the following:
September 30, 2019
December 31, 2018
(in thousands)
Computer equipment and purchased software
$
9,747
$
8,163
Employee computer equipment
12,304
8,972
Furniture and fixtures
14,053
13,019
Office equipment
2,551
2,551
Leasehold improvements
50,932
42,894
Equipment under capital lease
3,450
3,450
Internal-use software
6,931
5,363
Construction in progress
8,879
2,498
Total property and equipment
108,847
86,910
Less accumulated depreciation and amortization
(44,888
)
(34,442
)
Property and equipment, net
$
63,959
$
52,468</t>
  </si>
  <si>
    <t>Capitalized Software Development Costs (Tables)</t>
  </si>
  <si>
    <t>Summary of Capitalized Software Development Costs, Exclusive of those Recorded within Property and Equipment</t>
  </si>
  <si>
    <t>Capitalized software development costs, exclusive of those recorded within property and equipment, consisted of the following:
September 30, 2019
December 31, 2018
(in thousands)
Gross capitalized software development costs
$
56,794
$
46,169
Accumulated amortization
(41,699
)
(33,423
)
Capitalized software development costs, net
$
15,095
$
12,746</t>
  </si>
  <si>
    <t>Summary of Capitalized Software Development Costs Including Stock-Based Compensation and Amortization</t>
  </si>
  <si>
    <t>The following table summarizes software development costs capitalized, stock-based compensation included in capitalized software development costs, and amortization of capitalized software development costs.
Three Months Ended September 30,
Nine Months Ended September 30,
2019
2018
2019
2018
(in thousands)
(in thousands)
Software development cost capitalized
$
4,388
$
3,439
$
10,625
$
9,960
Stock-based compensation included in capitalized software development costs
$
640
$
563
$
1,755
$
1,910
Amortization of capitalized software development costs
$
2,661
$
2,293
$
7,727
$
6,620</t>
  </si>
  <si>
    <t>0.25% Convertible Senior Notes, Convertible Note Hedge and Warrant (Tables)</t>
  </si>
  <si>
    <t>Debt Instrument [Line Items]</t>
  </si>
  <si>
    <t>Schedule of Interest Expense</t>
  </si>
  <si>
    <t>Interest expense related to the 2022 Notes is as follows:
Three Months Ended September 30,
Nine Months Ended September 30,
2019
2018
2019
2018
(in thousands)
(in thousands)
Contractual interest expense
$
250
$
250
$
750
$
750
Amortization of debt discount
5,126
4,784
15,060
14,054
Amortization of issuance costs
383
357
1,124
1,049
Total interest expense
$
5,759
$
5,391
$
16,934
$
15,853</t>
  </si>
  <si>
    <t>0.25% Convertible Senior Notes Due 2022 as Liability Component [Member]</t>
  </si>
  <si>
    <t>Schedule of Net Carrying Amount of Notes</t>
  </si>
  <si>
    <t>The net carrying amount of the liability component of the 2022 Notes is as follows:
As of September 30, 2019
As of December 31, 2018
(in thousands)
Principal
$
400,000
$
400,000
Unamortized debt discount
(60,516
)
(75,575
)
Unamortized issuance costs
(4,518
)
(5,643
)
Net carrying amount
$
334,966
$
318,782</t>
  </si>
  <si>
    <t>Commitments and Contingencies (Tables)</t>
  </si>
  <si>
    <t>Schedule of Future Minimum Payments</t>
  </si>
  <si>
    <t>Future minimum payments under all operating and finance lease agreements as of September 30, 2019 are as follows:
Operating
Finance
(in thousands)
2019
$
7,326
57
2020
36,782
—
2021
39,957
—
2022
39,875
—
2023
39,542
—
Thereafter
194,274
—
Total
$
357,756
57
Less: Portion representing interest
—
Capital lease obligation
57
As previously disclosed in our 2018 Annual Report on Form 10-K and under the previous lease accounting standard, ASC 840, Leases
Operating
Finance
(in thousands)
2019
$
27,755
$
298
2020
33,769
33
2021
35,414
—
2022
35,314
—
2023
35,686
—
Thereafter
184,341
—
Total
$
352,279
331
Less: Portion representing interest
(20
)
Capital lease obligation
$
311</t>
  </si>
  <si>
    <t>Changes in Stockholders' Equity (Tables)</t>
  </si>
  <si>
    <t>Summary of Changes in Stockholders' Equity</t>
  </si>
  <si>
    <t>The following tables summarize the changes in stockholders’ equity for the nine months ended September 30, 2019 and 2018.
Common Stock, $0.001 Par Value
Additional Paid-In
Accumulated Other Comprehensive
Accumulated
Shares
Amount
Capital
Loss
Deficit
Total
Balances at December 31, 2018
39,300
$
40
$
589,708
$
(723
)
$
(344,384
)
$
244,641
Issuance of common stock under stock plans, net of shares withheld for employee taxes
825
1
7,756
—
—
7,757
Issuance of common stock in relation to common stock offering, net of offering costs incurred $365
2,151
2
342,628
—
—
342,630
Stock-based compensation
—
—
50,609
—
50,609
Cumulative translation adjustment
—
—
—
(50
)
—
(50
)
Unrealized gain on investments, net of income taxes of $269
—
—
—
1,014
—
1,014
Net loss
—
—
—
—
(28,457
)
(28,457
)
Balances at June 30, 2019
42,276
$
43
$
990,701
$
241
$
(372,841
)
$
618,144
Issuance of common stock under stock plans, net of shares withheld for employee taxes
363
$
—
$
2,184
$
—
$
—
$
2,184
Stock-based compensation
—
—
24,161
—
—
24,161
Cumulative translation adjustment
—
—
—
(947
)
—
(947
)
Unrealized loss on investments, net of income taxes of $(12)
—
—
—
(203
)
—
(203
)
Net loss
—
—
—
—
(14,987
)
(14,987
)
Balances at September 30, 2019
42,639
$
43
$
1,017,046
$
(909
)
$
(387,828
)
$
628,352
Common Stock, $0.001 Par Value
Additional Paid-In
Accumulated Other Comprehensive
Accumulated
Shares
Amount
Capital
Loss
Deficit
Total
Balances at December 31, 2017
37,503
$
38
$
496,461
$
(57
)
$
(286,082
)
$
210,360
Issuance of common stock under stock plans, net of shares withheld for employee taxes
1,030
1
9,015
—
—
9,016
Stock-based compensation
—
—
37,067
—
—
37,067
Cumulative adjustment from adoption of revenue recognition standard
—
—
—
—
5,526
5,526
Cumulative translation adjustment
—
—
—
(422
)
—
(422
)
Unrealized loss on investments, net of income taxes of $0
—
—
—
(235
)
—
(235
)
Net loss
—
—
—
—
(33,673
)
(33,673
)
Balances at June 30, 2018
38,533
$
39
$
542,543
$
(714
)
$
(314,229
)
$
227,639
Issuance of common stock under stock plans, net of shares withheld for employee taxes
374
$
1
$
358
$
—
$
—
$
359
Stock-based compensation
—
—
20,133
—
—
20,133
Cumulative translation adjustment
—
—
—
(126
)
—
(126
)
Unrealized gain on investments, net of income taxes of $0
—
—
—
71
—
71
Net loss
—
—
—
—
(18,663
)
(18,663
)
Balances at September 30, 2018
38,907
$
40
$
563,034
$
(769
)
$
(332,892
)
$
229,413</t>
  </si>
  <si>
    <t>Changes in Accumulated Other Comprehensive Loss (Tables)</t>
  </si>
  <si>
    <t xml:space="preserve">The following table summarizes the changes in accumulated other comprehensive loss, which is reported as a component of stockholders’ equity, for the nine months ended September 30, 2019.
Cumulative Translation Adjustment
Unrealized Gain on Investments
Total
(in thousands)
Beginning balance at January 1, 2019
$
(397
)
$
(326
)
$
(723
)
Other comprehensive loss before reclassifications
(997
)
811
$
(186
)
Amounts reclassified from accumulated other comprehensive income
—
—
—
Ending balance at September 30, 2019
$
(1,394
)
$
485
$
(909
) </t>
  </si>
  <si>
    <t>Stock-Based Compensation Expense (Tables)</t>
  </si>
  <si>
    <t>Schedule of Stock-Based Compensation Expense by Award Type</t>
  </si>
  <si>
    <t>The following two tables show stock-based compensation expense by award type and where the stock-based compensation expense is recorded in the Company’s consolidated statements of operations:
Three Months End September 30,
Nine Months Ended September 30,
2019
2018
2019
2018
(in thousands)
(in thousands)
Options
$
1,199
$
1,257
$
3,871
$
3,850
RSUs
21,406
17,583
66,227
49,624
Employee stock purchase plan
1,186
772
3,561
1,860
Total stock-based compensation expense
$
23,791
$
19,612
$
73,659
$
55,334</t>
  </si>
  <si>
    <t>Effect of Stock-Based Compensation on Income by Line Item</t>
  </si>
  <si>
    <t>Effect of stock-based compensation expense on income by line item:
Three Months End September 30,
Nine Months Ended September 30,
2019
2018
2019
2018
(in thousands)
(in thousands)
Cost of revenue, subscription
$
854
$
391
$
2,291
$
985
Cost of revenue, professional services and other
614
803
2,298
2,339
Research and development
8,019
5,990
25,663
16,866
Sales and marketing
8,947
7,898
27,275
22,327
General and administrative
5,357
4,530
16,132
12,817
Total stock-based compensation expense
$
23,791
$
19,612
$
73,659
$
55,334</t>
  </si>
  <si>
    <t>Segment Information and Geographic Data (Tables)</t>
  </si>
  <si>
    <t>Revenues by Geographical Region</t>
  </si>
  <si>
    <t xml:space="preserve">Revenues by geographical region:
Three Months End September 30,
Nine Months Ended September 30,
2019
2018
2019
2018
Americas
$
116,841
$
92,388
$
332,311
$
261,034
Europe
43,749
30,382
120,708
83,763
Asia Pacific
13,031
9,056
35,655
24,161
Total
$
173,621
$
131,826
$
488,674
$
368,958
Percentage of revenues generated outside of the Americas
33
%
30
%
32
%
29
% </t>
  </si>
  <si>
    <t>Long Lived Assets by Geographical Region</t>
  </si>
  <si>
    <t xml:space="preserve">Total long-lived assets by geographical region:
As of September 30, 2019
As of December 31, 2018
Americas
$
37,702
$
35,186
Europe
22,603
13,913
Asia Pacific
3,654
3,369
Total long-lived assets
$
63,959
$
52,468
Percentage of long-lived assets held outside of the Americas
41
%
33
% </t>
  </si>
  <si>
    <t>Organization and Operations - Additional Information (Detail) - USD ($) shares in Thousands, $ in Thousands</t>
  </si>
  <si>
    <t>Feb. 19, 2019</t>
  </si>
  <si>
    <t>Jun. 30, 2019</t>
  </si>
  <si>
    <t>Organization And Operations [Line Items]</t>
  </si>
  <si>
    <t>Aggregate proceeds from offering, net of underwriters' discounts and commissions</t>
  </si>
  <si>
    <t>Offering expenses</t>
  </si>
  <si>
    <t>Common Stock [Member]</t>
  </si>
  <si>
    <t>Common stock sold to public</t>
  </si>
  <si>
    <t>Leases - Additional Information (Detail) - USD ($) $ in Thousands</t>
  </si>
  <si>
    <t>Lessee Lease Description [Line Items]</t>
  </si>
  <si>
    <t>Short-term lease liabilities</t>
  </si>
  <si>
    <t>Long-term lease liabilities</t>
  </si>
  <si>
    <t>Operating lease costs</t>
  </si>
  <si>
    <t>Operating sublease income</t>
  </si>
  <si>
    <t>Finance lease costs related to amortization finance lease assets</t>
  </si>
  <si>
    <t>Finance lease interest expense</t>
  </si>
  <si>
    <t>Cash payments related to operating lease liabilities</t>
  </si>
  <si>
    <t>Cash payments related to financing lease liabilities</t>
  </si>
  <si>
    <t>Adjustment [Member] | ASC Topic 842 [Member]</t>
  </si>
  <si>
    <t>Leases - Summary of Lease Assets and Liabilities (Details) $ in Thousands</t>
  </si>
  <si>
    <t>Assets And Liabilities Lessee [Abstract]</t>
  </si>
  <si>
    <t>Operating lease assets</t>
  </si>
  <si>
    <t>Operating Lease, Right-of-Use Asset, Statement of Financial Position [Extensible List]</t>
  </si>
  <si>
    <t>us-gaap:OperatingLeaseRightOfUseAsset</t>
  </si>
  <si>
    <t>Finance lease assets</t>
  </si>
  <si>
    <t>Finance Lease, Right-of-Use Asset, Statement of Financial Position [Extensible List]</t>
  </si>
  <si>
    <t>us-gaap:PropertyPlantAndEquipmentNet</t>
  </si>
  <si>
    <t>Total leased assets</t>
  </si>
  <si>
    <t>Operating lease liabilities</t>
  </si>
  <si>
    <t>Operating Lease, Liability, Current, Statement of Financial Position [Extensible List]</t>
  </si>
  <si>
    <t>us-gaap:OperatingLeaseLiabilityCurrent</t>
  </si>
  <si>
    <t>Finance lease liabilities</t>
  </si>
  <si>
    <t>Finance Lease, Liability, Current, Statement of Financial Position [Extensible List]</t>
  </si>
  <si>
    <t>hubs:AccruedExpensesAndOtherCurrentLiabilities</t>
  </si>
  <si>
    <t>Operating Lease, Liability, Noncurrent, Statement of Financial Position [Extensible List]</t>
  </si>
  <si>
    <t>us-gaap:OperatingLeaseLiabilityNoncurrent</t>
  </si>
  <si>
    <t>Total lease liabilities</t>
  </si>
  <si>
    <t>Leases - Summary of Reconciliation between Non-cancelable Lease Commitments and Lease Liabilities (Detail) $ in Thousands</t>
  </si>
  <si>
    <t>Lease commitments, Operating leases</t>
  </si>
  <si>
    <t>Less: Legally binding minimum lease payments for leases signed but not yet commenced, Operating leases</t>
  </si>
  <si>
    <t>Less: Present value discount, Operating leases</t>
  </si>
  <si>
    <t>Total lease liabilities, Operating leases</t>
  </si>
  <si>
    <t>Lease commitments, Finance leases</t>
  </si>
  <si>
    <t>Total lease liabilities, finance leases</t>
  </si>
  <si>
    <t>Leases - Summary of Weighted Average Remaining Lease Terms and Weighted Average Discount Rate for Operating and Finance Leases (Detail)</t>
  </si>
  <si>
    <t>Weighted-average remaining lease term:</t>
  </si>
  <si>
    <t>Operating leases</t>
  </si>
  <si>
    <t>9 years 6 months</t>
  </si>
  <si>
    <t>Finance leases</t>
  </si>
  <si>
    <t>6 months</t>
  </si>
  <si>
    <t>Weighted-average discount rate:</t>
  </si>
  <si>
    <t>5.80%</t>
  </si>
  <si>
    <t>3.80%</t>
  </si>
  <si>
    <t>Revenues - Additional Information (Detail) - USD ($) $ in Thousands</t>
  </si>
  <si>
    <t>Revenue Initial Application Period Cumulative Effect Transition [Line Items]</t>
  </si>
  <si>
    <t>Additions in deferred revenue</t>
  </si>
  <si>
    <t>Additional Invoicing</t>
  </si>
  <si>
    <t>Total revenues</t>
  </si>
  <si>
    <t>Deferred revenue, revenue recognized</t>
  </si>
  <si>
    <t>Revenue remaining performance obligation, contracts exceeds one year</t>
  </si>
  <si>
    <t>Revenue remaining performance obligation contract period</t>
  </si>
  <si>
    <t>1 year</t>
  </si>
  <si>
    <t>Revenue remaining performance obligation percentage recognized</t>
  </si>
  <si>
    <t>94.30%</t>
  </si>
  <si>
    <t>Short-term deferred revenue</t>
  </si>
  <si>
    <t>Increase (decrease) in deferred commission expense</t>
  </si>
  <si>
    <t>Incremental costs of deferred sales commission expense</t>
  </si>
  <si>
    <t>Amortization of deferred commission expense</t>
  </si>
  <si>
    <t>Minimum [Member]</t>
  </si>
  <si>
    <t>Amortization period of deferred commissions</t>
  </si>
  <si>
    <t>Maximum [Member]</t>
  </si>
  <si>
    <t>3 years</t>
  </si>
  <si>
    <t>Accrued Expenses and Other Current Liabilities [Member]</t>
  </si>
  <si>
    <t>Revenues - Additional Information1 (Detail)</t>
  </si>
  <si>
    <t>Revenue, Remaining Performance Obligation, Expected Timing of Satisfaction, Start Date: 2019-10-01</t>
  </si>
  <si>
    <t>Revenue remaining performance obligations recognition period</t>
  </si>
  <si>
    <t>24 months</t>
  </si>
  <si>
    <t>Net Loss per Share - Summary of Reconciliation of Denominator Used in Calculation of Basic and Diluted Net Loss Per Share (Detail) - USD ($) $ / shares in Units, shares in Thousands, $ in Thousands</t>
  </si>
  <si>
    <t>6 Months Ended</t>
  </si>
  <si>
    <t>Jun. 30, 2018</t>
  </si>
  <si>
    <t>Earnings Per Share Basic And Diluted [Abstract]</t>
  </si>
  <si>
    <t>Weighted-average common shares outstanding — basic</t>
  </si>
  <si>
    <t>Weighted-average common shares, outstanding — diluted</t>
  </si>
  <si>
    <t>Net Loss per Share - Schedule of Potentially Dilutive Common Stock Equivalents (Detail) - shares shares in Thousands</t>
  </si>
  <si>
    <t>Options to Purchase Common Shares [Member]</t>
  </si>
  <si>
    <t>Antidilutive Securities Excluded from Computation of Earnings Per Share [Line Items]</t>
  </si>
  <si>
    <t>Antidilutive securities excluded from computation of earnings per share</t>
  </si>
  <si>
    <t>RSUs [Member]</t>
  </si>
  <si>
    <t>Conversion Option of the 2022 Notes [Member]</t>
  </si>
  <si>
    <t>Common Stock Warrants [Member]</t>
  </si>
  <si>
    <t>ESPP [Member]</t>
  </si>
  <si>
    <t>Net Loss per Share - Additional Information (Detail) - 0.25% Convertible Senior Notes Due 2022 as Liability Component [Member] $ / shares in Units, $ in Thousands</t>
  </si>
  <si>
    <t>Sep. 30, 2019d$ / shares</t>
  </si>
  <si>
    <t>Nov. 01, 2019USD ($)</t>
  </si>
  <si>
    <t>Earnings Per Share Basic [Line Items]</t>
  </si>
  <si>
    <t>Common stock conversion price | $ / shares</t>
  </si>
  <si>
    <t>Debt instrument, convertible, threshold trading days</t>
  </si>
  <si>
    <t>Debt instrument, convertible, threshold consecutive trading days</t>
  </si>
  <si>
    <t>Percentage of closing price to trigger debt conversion</t>
  </si>
  <si>
    <t>130.00%</t>
  </si>
  <si>
    <t>Subsequent Event [Member]</t>
  </si>
  <si>
    <t>Debt instrument convertible, principal amount | $</t>
  </si>
  <si>
    <t>Fair Value of Financial Instruments - Schedule of Fair Value of Financial Assets and Liabilities (Detail) - USD ($) $ in Thousands</t>
  </si>
  <si>
    <t>Fair Value, Assets and Liabilities Measured on Recurring and Nonrecurring Basis [Line Items]</t>
  </si>
  <si>
    <t>Fair value of short and long term investments</t>
  </si>
  <si>
    <t>Fair value of financial assets</t>
  </si>
  <si>
    <t>Fair Value, Inputs, Level 1 [Member]</t>
  </si>
  <si>
    <t>Fair Value, Inputs, Level 2 [Member]</t>
  </si>
  <si>
    <t>Money Market Funds [Member]</t>
  </si>
  <si>
    <t>Fair value of cash and cash equivalents</t>
  </si>
  <si>
    <t>Fair value of restricted cash</t>
  </si>
  <si>
    <t>Money Market Funds [Member] | Fair Value, Inputs, Level 1 [Member]</t>
  </si>
  <si>
    <t>Money Market Funds [Member] | Fair Value, Inputs, Level 2 [Member]</t>
  </si>
  <si>
    <t>Commercial Paper [Member]</t>
  </si>
  <si>
    <t>Commercial Paper [Member] | Fair Value, Inputs, Level 2 [Member]</t>
  </si>
  <si>
    <t>Corporate Bonds [Member]</t>
  </si>
  <si>
    <t>Corporate Bonds [Member] | Fair Value, Inputs, Level 2 [Member]</t>
  </si>
  <si>
    <t>US Treasury Securities [Member]</t>
  </si>
  <si>
    <t>US Treasury Securities [Member] | Fair Value, Inputs, Level 2 [Member]</t>
  </si>
  <si>
    <t>Certificates of Deposit [Member]</t>
  </si>
  <si>
    <t>Certificates of Deposit [Member] | Fair Value, Inputs, Level 2 [Member]</t>
  </si>
  <si>
    <t>Fair Value of Financial Instruments - Additional Information (Detail) - USD ($) $ in Thousands</t>
  </si>
  <si>
    <t>Fair Value Balance Sheet Grouping Financial Statement Captions [Line Items]</t>
  </si>
  <si>
    <t>Strategic Investments [Member]</t>
  </si>
  <si>
    <t>2022 Notes [Member] | Fair Value, Inputs, Level 2 [Member]</t>
  </si>
  <si>
    <t>Fair value of notes</t>
  </si>
  <si>
    <t>Fair Value of Financial Instruments - Summary of Composition of Short and Long Term Investments (Detail) - USD ($) $ in Thousands</t>
  </si>
  <si>
    <t>Schedule of Available-for-sale Securities [Line Items]</t>
  </si>
  <si>
    <t>Amortized Cost</t>
  </si>
  <si>
    <t>Unrealized Gains</t>
  </si>
  <si>
    <t>Unrealized Losses</t>
  </si>
  <si>
    <t>Aggregate Fair Value</t>
  </si>
  <si>
    <t>Fair Value of Financial Instruments - Summary of Contractual Maturities of Short and Long Term Investments (Detail) - USD ($) $ in Thousands</t>
  </si>
  <si>
    <t>Amortized Cost Basis, Due within one year</t>
  </si>
  <si>
    <t>Amortized Cost Basis, Due after 1 year through 2 years</t>
  </si>
  <si>
    <t>Aggregate Fair Value, Due within one year</t>
  </si>
  <si>
    <t>Aggregate Fair Value, Due after 1 year through 2 years</t>
  </si>
  <si>
    <t>Aggregate Fair Value, Total</t>
  </si>
  <si>
    <t>Restricted Cash - Summary of Reconciliation of Cash, Cash Equivalents and Restricted Cash (Detail) - USD ($) $ in Thousands</t>
  </si>
  <si>
    <t>Restricted cash, included in other assets</t>
  </si>
  <si>
    <t>Restricted Cash, Asset, Statement of Financial Position [Extensible List]</t>
  </si>
  <si>
    <t>us-gaap:OtherAssets</t>
  </si>
  <si>
    <t>Total cash, cash equivalents, and restricted cash</t>
  </si>
  <si>
    <t>Property and Equipment, Net - Schedule of Property and Equipment, Net (Detail) - USD ($) $ in Thousands</t>
  </si>
  <si>
    <t>Property, Plant and Equipment [Line Items]</t>
  </si>
  <si>
    <t>Total property and equipment</t>
  </si>
  <si>
    <t>Less accumulated depreciation and amortization</t>
  </si>
  <si>
    <t>Computer Equipment and Purchased Software [Member]</t>
  </si>
  <si>
    <t>Employee Computer Equipment [Member]</t>
  </si>
  <si>
    <t>Furniture and Fixtures [Member]</t>
  </si>
  <si>
    <t>Office Equipment [Member]</t>
  </si>
  <si>
    <t>Leasehold Improvements [Member]</t>
  </si>
  <si>
    <t>Equipment under Capital Lease [Member]</t>
  </si>
  <si>
    <t>Internal Use Software [Member]</t>
  </si>
  <si>
    <t>Construction in Progress [Member]</t>
  </si>
  <si>
    <t>Property and Equipment, Net - Additional Information (Detail) - USD ($) $ in Millions</t>
  </si>
  <si>
    <t>Capitalized Software Development Costs - Summary of Capitalized Software Development Costs, Exclusive of those Recorded within Property and Equipment (Detail) - USD ($) $ in Thousands</t>
  </si>
  <si>
    <t>Capitalized Computer Software Net [Abstract]</t>
  </si>
  <si>
    <t>Gross capitalized software development costs</t>
  </si>
  <si>
    <t>Accumulated amortization</t>
  </si>
  <si>
    <t>Capitalized Software Development Costs - Additional Information (Detail)</t>
  </si>
  <si>
    <t>Capitalized Software Development Costs [Member]</t>
  </si>
  <si>
    <t>Capitalized Computer Software [Line Items]</t>
  </si>
  <si>
    <t>Property and equipment, estimated useful life</t>
  </si>
  <si>
    <t>2 years</t>
  </si>
  <si>
    <t>Capitalized Software Development Costs - Summary of Capitalized Software Development Costs Including Stock-Based Compensation and Amortization (Detail) - Internal Use Software [Member] - USD ($) $ in Thousands</t>
  </si>
  <si>
    <t>Software development cost capitalized</t>
  </si>
  <si>
    <t>Stock-based compensation included in capitalized software development costs</t>
  </si>
  <si>
    <t>Amortization of capitalized software development costs</t>
  </si>
  <si>
    <t>0.25% Convertible Senior Notes, Convertible Note Hedge and Warrant - Additional Information (Detail) - 0.25% Convertible Senior Notes Due 2022 [Member]</t>
  </si>
  <si>
    <t>1 Months Ended</t>
  </si>
  <si>
    <t>May 31, 2017USD ($)d</t>
  </si>
  <si>
    <t>Debt instrument, interest rate, stated percentage</t>
  </si>
  <si>
    <t>0.25%</t>
  </si>
  <si>
    <t>Debt instrument, maturity date</t>
  </si>
  <si>
    <t>Jun. 1,
		2022</t>
  </si>
  <si>
    <t>Debt instrument, convertible, threshold trading days | d</t>
  </si>
  <si>
    <t>Debt instrument, convertible, threshold consecutive trading days | d</t>
  </si>
  <si>
    <t>Private Offering [Member]</t>
  </si>
  <si>
    <t>Principal amount of long term debt</t>
  </si>
  <si>
    <t>Over-Allotment Options [Member]</t>
  </si>
  <si>
    <t>Debt instrument convertible, principal amount</t>
  </si>
  <si>
    <t>0.25% Convertible Senior Notes, Convertible Note Hedge and Warrant - Schedule of Net Carrying Amount of Liability Component (Detail) - USD ($) $ in Thousands</t>
  </si>
  <si>
    <t>Net carrying amount</t>
  </si>
  <si>
    <t>Principal</t>
  </si>
  <si>
    <t>Unamortized debt discount</t>
  </si>
  <si>
    <t>Unamortized issuance costs</t>
  </si>
  <si>
    <t>0.25% Convertible Senior Notes, Convertible Note Hedge and Warrant - Schedule of Interest Expense (Detail) - 0.25% Convertible Senior Notes Due 2022 [Member] - USD ($) $ in Thousands</t>
  </si>
  <si>
    <t>Contractual interest expense</t>
  </si>
  <si>
    <t>Amortization of debt discount</t>
  </si>
  <si>
    <t>Amortization of issuance costs</t>
  </si>
  <si>
    <t>Total interest expense</t>
  </si>
  <si>
    <t>Commitments and Contingencies - Additional Information (Detail) - USD ($) $ in Thousands</t>
  </si>
  <si>
    <t>Oct. 31, 2019</t>
  </si>
  <si>
    <t>Mar. 31, 2019</t>
  </si>
  <si>
    <t>Operating And Capital Leased Assets [Line Items]</t>
  </si>
  <si>
    <t>Improvement reimbursements from landlords</t>
  </si>
  <si>
    <t>Increase in future lease commitments</t>
  </si>
  <si>
    <t>Lease operating lease commitments that have not yet commenced</t>
  </si>
  <si>
    <t>Rent payable</t>
  </si>
  <si>
    <t>Agreement maturity period</t>
  </si>
  <si>
    <t>2023-06</t>
  </si>
  <si>
    <t>Renewal Agreement [Member] | Web Hosting Vendor [Member]</t>
  </si>
  <si>
    <t>Lessee, operating lease, existence of option to extend</t>
  </si>
  <si>
    <t>Description of option to extend lease facility</t>
  </si>
  <si>
    <t>In March 2019, the Company exercised an option to extend an agreement with a technology vendor for an additional two years through June 2023.</t>
  </si>
  <si>
    <t>Extended renewal agreement term</t>
  </si>
  <si>
    <t>Contractual obligation over additional two years</t>
  </si>
  <si>
    <t>Lease Commencement, on or Near June 1, 2020 [Member] | Subsequent Event [Member]</t>
  </si>
  <si>
    <t>Lease commencement date</t>
  </si>
  <si>
    <t>2020-06</t>
  </si>
  <si>
    <t>United States [Member]</t>
  </si>
  <si>
    <t>Operating lease term</t>
  </si>
  <si>
    <t>10 years</t>
  </si>
  <si>
    <t>Singapore [Member]</t>
  </si>
  <si>
    <t>4 years</t>
  </si>
  <si>
    <t>Columbia [Member]</t>
  </si>
  <si>
    <t>Germany [Member] | Lease Commencement, on or Near June 1, 2020 [Member] | Subsequent Event [Member]</t>
  </si>
  <si>
    <t>Commitments and Contingencies - Schedule of Future Minimum Payments (Detail) - USD ($) $ in Thousands</t>
  </si>
  <si>
    <t>Operating, 2019</t>
  </si>
  <si>
    <t>Operating, 2020</t>
  </si>
  <si>
    <t>Operating, 2021</t>
  </si>
  <si>
    <t>Operating, 2022</t>
  </si>
  <si>
    <t>Operating, 2023</t>
  </si>
  <si>
    <t>Operating, Thereafter</t>
  </si>
  <si>
    <t>Finance, 2019</t>
  </si>
  <si>
    <t>Capital lease obligation</t>
  </si>
  <si>
    <t>Operating, Total</t>
  </si>
  <si>
    <t>Finance, 2020</t>
  </si>
  <si>
    <t>Finance, Total</t>
  </si>
  <si>
    <t>Less: Portion representing interest</t>
  </si>
  <si>
    <t>Changes in Stockholders' Equity - Summary of Changes in Stockholders' Equity (Detail) - USD ($) shares in Thousands, $ in Thousands</t>
  </si>
  <si>
    <t>Class Of Stock [Line Items]</t>
  </si>
  <si>
    <t>Beginning Balance, Amount</t>
  </si>
  <si>
    <t>Issuance of common stock under stock plans, net of shares withheld for employee taxes</t>
  </si>
  <si>
    <t>Issuance of common stock in relation to common stock offering, net of offering costs incurred $365</t>
  </si>
  <si>
    <t>Cumulative adjustment from adoption of stock compensation standard</t>
  </si>
  <si>
    <t>Cumulative translation adjustment</t>
  </si>
  <si>
    <t>Unrealized gain (loss) on investments, net of income taxes of $269, (12), 0 and 0</t>
  </si>
  <si>
    <t>Ending Balance, Amount</t>
  </si>
  <si>
    <t>Beginning Balance, Shares</t>
  </si>
  <si>
    <t>Issuance of common stock under stock plans, net of shares withheld for employee taxes, Shares</t>
  </si>
  <si>
    <t>Issuance of common stock in relation to common stock offering, net of offering costs incurred $365, Shares</t>
  </si>
  <si>
    <t>Ending Balance, Shares</t>
  </si>
  <si>
    <t>Additional Paid-In Capital [Member]</t>
  </si>
  <si>
    <t>Accumulated Other Comprehensive Loss [Member]</t>
  </si>
  <si>
    <t>Accumulated Deficit [Member]</t>
  </si>
  <si>
    <t>Changes in Stockholders' Equity - Summary of Changes in Stockholders' Equity (Parenthetical) (Detail) - USD ($) $ in Thousands</t>
  </si>
  <si>
    <t>Offering costs incurred</t>
  </si>
  <si>
    <t>Unrealized gain (loss) on investments, tax</t>
  </si>
  <si>
    <t>Changes in Accumulated Other Comprehensive Loss - Changes in Accumulated Other Comprehensive Loss (Detail) $ in Thousands</t>
  </si>
  <si>
    <t>Accumulated Other Comprehensive Income Loss [Line Items]</t>
  </si>
  <si>
    <t>Other comprehensive loss before reclassifications</t>
  </si>
  <si>
    <t>Cumulative Translation Adjustment [Member]</t>
  </si>
  <si>
    <t>Unrealized Gain on Investments [Member]</t>
  </si>
  <si>
    <t>Stock-Based Compensation Expense - Schedule of Stock-Based Compensation Expense by Award Type (Detail) - USD ($) $ in Thousands</t>
  </si>
  <si>
    <t>Share-based Compensation Arrangement by Share-based Payment Award, Compensation Cost [Line Items]</t>
  </si>
  <si>
    <t>Total stock-based compensation expense</t>
  </si>
  <si>
    <t>Common Stock Options [Member]</t>
  </si>
  <si>
    <t>Employee Stock Purchase Plan [Member]</t>
  </si>
  <si>
    <t>Stock-Based Compensation Expense - Effect of Stock-Based Compensation on Income by Line Item (Detail) - USD ($) $ in Thousands</t>
  </si>
  <si>
    <t>Cost of Revenue, Subscription [Member]</t>
  </si>
  <si>
    <t>Cost of Revenue, Professional Services and Other [Member]</t>
  </si>
  <si>
    <t>Research and Development [Member]</t>
  </si>
  <si>
    <t>Sales and Marketing [Member]</t>
  </si>
  <si>
    <t>General and Administrative [Member]</t>
  </si>
  <si>
    <t>Stock-Based Compensation Expense - Additional Information (Detail) - USD ($) $ in Thousands</t>
  </si>
  <si>
    <t>Software Development [Member]</t>
  </si>
  <si>
    <t>Capitalized software development costs excluded from stock based compensation</t>
  </si>
  <si>
    <t>Segment Information and Geographic Data - Additional Information (Detail) - Segment</t>
  </si>
  <si>
    <t>Segment Reporting Information [Line Items]</t>
  </si>
  <si>
    <t>Number of operating segment</t>
  </si>
  <si>
    <t>Revenue [Member] | Outside Of United States [Member] | Geographic Concentration Risk [Member]</t>
  </si>
  <si>
    <t>Concentration risk, percentage</t>
  </si>
  <si>
    <t>40.00%</t>
  </si>
  <si>
    <t>38.00%</t>
  </si>
  <si>
    <t>37.00%</t>
  </si>
  <si>
    <t>Segment Information and Geographic Data - Revenues by Geographical Region (Detail) - USD ($) $ in Thousands</t>
  </si>
  <si>
    <t>Americas [Member]</t>
  </si>
  <si>
    <t>Europe [Member]</t>
  </si>
  <si>
    <t>Asia Pacific [Member]</t>
  </si>
  <si>
    <t>Revenue [Member] | Outside Of Americas [Member] | Geographic Concentration Risk [Member]</t>
  </si>
  <si>
    <t>Percentage of revenues generated outside of the Americas</t>
  </si>
  <si>
    <t>33.00%</t>
  </si>
  <si>
    <t>30.00%</t>
  </si>
  <si>
    <t>32.00%</t>
  </si>
  <si>
    <t>29.00%</t>
  </si>
  <si>
    <t>Segment Information and Geographic Data - Long Lived Assets by Geographical Region (Detail) - USD ($) $ in Thousands</t>
  </si>
  <si>
    <t>12 Months Ended</t>
  </si>
  <si>
    <t>Total long lived assets</t>
  </si>
  <si>
    <t>Outside Of Americas [Member] | Assets Total [Member] | Geographic Concentration Risk [Member]</t>
  </si>
  <si>
    <t>Percentage of long lived assets held outside of the Americas</t>
  </si>
  <si>
    <t>41.00%</t>
  </si>
  <si>
    <t>Subsequent Event - Additional Information (Detail) - PieSync [Member] - USD ($) $ in Millions</t>
  </si>
  <si>
    <t>Subsequent Event [Line Items]</t>
  </si>
  <si>
    <t>Acquisition effective date</t>
  </si>
  <si>
    <t>Oct. 31,
		2019</t>
  </si>
  <si>
    <t>Business acquisition, description of acquired entity</t>
  </si>
  <si>
    <t>On October 31, 2019 the Company acquired 100% of the outstanding equity securities of PieSync NV, a limited liability company formed under Belgian law ("PieSync"), for approximately $26.5 million.  PieSync provides a customer data sync platform, enabling bi-directional syncs between business applications.</t>
  </si>
  <si>
    <t>Percentage of outstanding equity securities acquired</t>
  </si>
  <si>
    <t>100.00%</t>
  </si>
  <si>
    <t>Cash consideration pa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2821424</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25770</v>
      </c>
      <c r="C3" s="6" t="n">
        <v>111489</v>
      </c>
    </row>
    <row r="4" spans="1:3">
      <c r="A4" s="4" t="s">
        <v>61</v>
      </c>
      <c r="B4" s="5" t="n">
        <v>722767</v>
      </c>
      <c r="C4" s="5" t="n">
        <v>480761</v>
      </c>
    </row>
    <row r="5" spans="1:3">
      <c r="A5" s="4" t="s">
        <v>62</v>
      </c>
      <c r="B5" s="5" t="n">
        <v>77551</v>
      </c>
      <c r="C5" s="5" t="n">
        <v>77100</v>
      </c>
    </row>
    <row r="6" spans="1:3">
      <c r="A6" s="4" t="s">
        <v>63</v>
      </c>
      <c r="B6" s="5" t="n">
        <v>29080</v>
      </c>
      <c r="C6" s="5" t="n">
        <v>23664</v>
      </c>
    </row>
    <row r="7" spans="1:3">
      <c r="A7" s="4" t="s">
        <v>64</v>
      </c>
      <c r="B7" s="5" t="n">
        <v>6019</v>
      </c>
      <c r="C7" s="5" t="n">
        <v>5175</v>
      </c>
    </row>
    <row r="8" spans="1:3">
      <c r="A8" s="4" t="s">
        <v>65</v>
      </c>
      <c r="B8" s="5" t="n">
        <v>20052</v>
      </c>
      <c r="C8" s="5" t="n">
        <v>14229</v>
      </c>
    </row>
    <row r="9" spans="1:3">
      <c r="A9" s="4" t="s">
        <v>66</v>
      </c>
      <c r="B9" s="5" t="n">
        <v>1081239</v>
      </c>
      <c r="C9" s="5" t="n">
        <v>712418</v>
      </c>
    </row>
    <row r="10" spans="1:3">
      <c r="A10" s="4" t="s">
        <v>67</v>
      </c>
      <c r="B10" s="5" t="n">
        <v>59783</v>
      </c>
      <c r="C10" s="5" t="n">
        <v>11450</v>
      </c>
    </row>
    <row r="11" spans="1:3">
      <c r="A11" s="4" t="s">
        <v>68</v>
      </c>
      <c r="B11" s="5" t="n">
        <v>63959</v>
      </c>
      <c r="C11" s="5" t="n">
        <v>52468</v>
      </c>
    </row>
    <row r="12" spans="1:3">
      <c r="A12" s="4" t="s">
        <v>69</v>
      </c>
      <c r="B12" s="5" t="n">
        <v>15095</v>
      </c>
      <c r="C12" s="5" t="n">
        <v>12746</v>
      </c>
    </row>
    <row r="13" spans="1:3">
      <c r="A13" s="4" t="s">
        <v>70</v>
      </c>
      <c r="B13" s="5" t="n">
        <v>215797</v>
      </c>
    </row>
    <row r="14" spans="1:3">
      <c r="A14" s="4" t="s">
        <v>71</v>
      </c>
      <c r="B14" s="5" t="n">
        <v>17608</v>
      </c>
      <c r="C14" s="5" t="n">
        <v>18114</v>
      </c>
    </row>
    <row r="15" spans="1:3">
      <c r="A15" s="4" t="s">
        <v>72</v>
      </c>
      <c r="B15" s="5" t="n">
        <v>7894</v>
      </c>
      <c r="C15" s="5" t="n">
        <v>6888</v>
      </c>
    </row>
    <row r="16" spans="1:3">
      <c r="A16" s="4" t="s">
        <v>73</v>
      </c>
      <c r="B16" s="5" t="n">
        <v>2556</v>
      </c>
      <c r="C16" s="5" t="n">
        <v>4919</v>
      </c>
    </row>
    <row r="17" spans="1:3">
      <c r="A17" s="4" t="s">
        <v>74</v>
      </c>
      <c r="B17" s="5" t="n">
        <v>14950</v>
      </c>
      <c r="C17" s="5" t="n">
        <v>14950</v>
      </c>
    </row>
    <row r="18" spans="1:3">
      <c r="A18" s="4" t="s">
        <v>75</v>
      </c>
      <c r="B18" s="5" t="n">
        <v>1478881</v>
      </c>
      <c r="C18" s="5" t="n">
        <v>833953</v>
      </c>
    </row>
    <row r="19" spans="1:3">
      <c r="A19" s="3" t="s">
        <v>76</v>
      </c>
    </row>
    <row r="20" spans="1:3">
      <c r="A20" s="4" t="s">
        <v>77</v>
      </c>
      <c r="B20" s="5" t="n">
        <v>14882</v>
      </c>
      <c r="C20" s="5" t="n">
        <v>7810</v>
      </c>
    </row>
    <row r="21" spans="1:3">
      <c r="A21" s="4" t="s">
        <v>78</v>
      </c>
      <c r="B21" s="5" t="n">
        <v>23913</v>
      </c>
      <c r="C21" s="5" t="n">
        <v>23589</v>
      </c>
    </row>
    <row r="22" spans="1:3">
      <c r="A22" s="4" t="s">
        <v>79</v>
      </c>
      <c r="B22" s="5" t="n">
        <v>25706</v>
      </c>
      <c r="C22" s="5" t="n">
        <v>22305</v>
      </c>
    </row>
    <row r="23" spans="1:3">
      <c r="A23" s="4" t="s">
        <v>80</v>
      </c>
      <c r="B23" s="5" t="n">
        <v>15646</v>
      </c>
    </row>
    <row r="24" spans="1:3">
      <c r="A24" s="4" t="s">
        <v>81</v>
      </c>
      <c r="B24" s="5" t="n">
        <v>200771</v>
      </c>
      <c r="C24" s="5" t="n">
        <v>183305</v>
      </c>
    </row>
    <row r="25" spans="1:3">
      <c r="A25" s="4" t="s">
        <v>82</v>
      </c>
      <c r="B25" s="5" t="n">
        <v>280918</v>
      </c>
      <c r="C25" s="5" t="n">
        <v>237009</v>
      </c>
    </row>
    <row r="26" spans="1:3">
      <c r="A26" s="4" t="s">
        <v>83</v>
      </c>
      <c r="B26" s="5" t="n">
        <v>225628</v>
      </c>
    </row>
    <row r="27" spans="1:3">
      <c r="A27" s="4" t="s">
        <v>84</v>
      </c>
      <c r="C27" s="5" t="n">
        <v>26445</v>
      </c>
    </row>
    <row r="28" spans="1:3">
      <c r="A28" s="4" t="s">
        <v>85</v>
      </c>
      <c r="B28" s="5" t="n">
        <v>2835</v>
      </c>
      <c r="C28" s="5" t="n">
        <v>2179</v>
      </c>
    </row>
    <row r="29" spans="1:3">
      <c r="A29" s="4" t="s">
        <v>86</v>
      </c>
      <c r="B29" s="5" t="n">
        <v>6182</v>
      </c>
      <c r="C29" s="5" t="n">
        <v>4897</v>
      </c>
    </row>
    <row r="30" spans="1:3">
      <c r="A30" s="4" t="s">
        <v>87</v>
      </c>
      <c r="B30" s="5" t="n">
        <v>334966</v>
      </c>
      <c r="C30" s="5" t="n">
        <v>318782</v>
      </c>
    </row>
    <row r="31" spans="1:3">
      <c r="A31" s="4" t="s">
        <v>88</v>
      </c>
      <c r="B31" s="5" t="n">
        <v>850529</v>
      </c>
      <c r="C31" s="5" t="n">
        <v>589312</v>
      </c>
    </row>
    <row r="32" spans="1:3">
      <c r="A32" s="4" t="s">
        <v>89</v>
      </c>
      <c r="B32" s="4" t="s">
        <v>90</v>
      </c>
      <c r="C32" s="4" t="s">
        <v>90</v>
      </c>
    </row>
    <row r="33" spans="1:3">
      <c r="A33" s="3" t="s">
        <v>91</v>
      </c>
    </row>
    <row r="34" spans="1:3">
      <c r="A34" s="4" t="s">
        <v>92</v>
      </c>
      <c r="B34" s="5" t="n">
        <v>43</v>
      </c>
      <c r="C34" s="5" t="n">
        <v>40</v>
      </c>
    </row>
    <row r="35" spans="1:3">
      <c r="A35" s="4" t="s">
        <v>93</v>
      </c>
      <c r="B35" s="5" t="n">
        <v>1017046</v>
      </c>
      <c r="C35" s="5" t="n">
        <v>589708</v>
      </c>
    </row>
    <row r="36" spans="1:3">
      <c r="A36" s="4" t="s">
        <v>94</v>
      </c>
      <c r="B36" s="5" t="n">
        <v>-909</v>
      </c>
      <c r="C36" s="5" t="n">
        <v>-723</v>
      </c>
    </row>
    <row r="37" spans="1:3">
      <c r="A37" s="4" t="s">
        <v>95</v>
      </c>
      <c r="B37" s="5" t="n">
        <v>-387828</v>
      </c>
      <c r="C37" s="5" t="n">
        <v>-344384</v>
      </c>
    </row>
    <row r="38" spans="1:3">
      <c r="A38" s="4" t="s">
        <v>96</v>
      </c>
      <c r="B38" s="5" t="n">
        <v>628352</v>
      </c>
      <c r="C38" s="5" t="n">
        <v>244641</v>
      </c>
    </row>
    <row r="39" spans="1:3">
      <c r="A39" s="4" t="s">
        <v>97</v>
      </c>
      <c r="B39" s="6" t="n">
        <v>1478881</v>
      </c>
      <c r="C39" s="6" t="n">
        <v>833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98</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58</v>
      </c>
    </row>
    <row r="2" spans="1:3">
      <c r="A2" s="3" t="s">
        <v>99</v>
      </c>
    </row>
    <row r="3" spans="1:3">
      <c r="A3" s="4" t="s">
        <v>100</v>
      </c>
      <c r="B3" s="6" t="n">
        <v>1258</v>
      </c>
      <c r="C3" s="6" t="n">
        <v>1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260</v>
      </c>
    </row>
    <row r="4" spans="1:2">
      <c r="A4" s="4" t="s">
        <v>261</v>
      </c>
      <c r="B4" s="4" t="s">
        <v>262</v>
      </c>
    </row>
    <row r="5" spans="1:2">
      <c r="A5" s="4" t="s">
        <v>263</v>
      </c>
    </row>
    <row r="6" spans="1:2">
      <c r="A6" s="3" t="s">
        <v>260</v>
      </c>
    </row>
    <row r="7" spans="1:2">
      <c r="A7" s="4" t="s">
        <v>264</v>
      </c>
      <c r="B7"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13</v>
      </c>
    </row>
    <row r="4" spans="1:2">
      <c r="A4" s="4" t="s">
        <v>21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1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1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85</v>
      </c>
      <c r="C1" s="2" t="s">
        <v>286</v>
      </c>
      <c r="D1" s="2" t="s">
        <v>2</v>
      </c>
    </row>
    <row r="2" spans="1:4">
      <c r="A2" s="3" t="s">
        <v>287</v>
      </c>
    </row>
    <row r="3" spans="1:4">
      <c r="A3" s="4" t="s">
        <v>288</v>
      </c>
      <c r="B3" s="6" t="n">
        <v>343000</v>
      </c>
      <c r="D3" s="6" t="n">
        <v>342628</v>
      </c>
    </row>
    <row r="4" spans="1:4">
      <c r="A4" s="4" t="s">
        <v>289</v>
      </c>
      <c r="D4" s="6" t="n">
        <v>365</v>
      </c>
    </row>
    <row r="5" spans="1:4">
      <c r="A5" s="4" t="s">
        <v>290</v>
      </c>
    </row>
    <row r="6" spans="1:4">
      <c r="A6" s="3" t="s">
        <v>287</v>
      </c>
    </row>
    <row r="7" spans="1:4">
      <c r="A7" s="4" t="s">
        <v>291</v>
      </c>
      <c r="B7" s="5" t="n">
        <v>2200</v>
      </c>
      <c r="C7" s="5" t="n">
        <v>2151</v>
      </c>
    </row>
    <row r="8" spans="1:4">
      <c r="A8" s="4" t="s">
        <v>289</v>
      </c>
      <c r="B8" s="6" t="n">
        <v>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292</v>
      </c>
      <c r="B1" s="2" t="s">
        <v>102</v>
      </c>
      <c r="C1" s="2" t="s">
        <v>1</v>
      </c>
    </row>
    <row r="2" spans="1:4">
      <c r="B2" s="2" t="s">
        <v>2</v>
      </c>
      <c r="C2" s="2" t="s">
        <v>2</v>
      </c>
      <c r="D2" s="2" t="s">
        <v>58</v>
      </c>
    </row>
    <row r="3" spans="1:4">
      <c r="A3" s="3" t="s">
        <v>293</v>
      </c>
    </row>
    <row r="4" spans="1:4">
      <c r="A4" s="4" t="s">
        <v>70</v>
      </c>
      <c r="B4" s="6" t="n">
        <v>215797</v>
      </c>
      <c r="C4" s="6" t="n">
        <v>215797</v>
      </c>
    </row>
    <row r="5" spans="1:4">
      <c r="A5" s="4" t="s">
        <v>75</v>
      </c>
      <c r="B5" s="5" t="n">
        <v>1478881</v>
      </c>
      <c r="C5" s="5" t="n">
        <v>1478881</v>
      </c>
      <c r="D5" s="6" t="n">
        <v>833953</v>
      </c>
    </row>
    <row r="6" spans="1:4">
      <c r="A6" s="4" t="s">
        <v>294</v>
      </c>
      <c r="B6" s="5" t="n">
        <v>15646</v>
      </c>
      <c r="C6" s="5" t="n">
        <v>15646</v>
      </c>
    </row>
    <row r="7" spans="1:4">
      <c r="A7" s="4" t="s">
        <v>79</v>
      </c>
      <c r="B7" s="5" t="n">
        <v>25706</v>
      </c>
      <c r="C7" s="5" t="n">
        <v>25706</v>
      </c>
      <c r="D7" s="5" t="n">
        <v>22305</v>
      </c>
    </row>
    <row r="8" spans="1:4">
      <c r="A8" s="4" t="s">
        <v>295</v>
      </c>
      <c r="B8" s="5" t="n">
        <v>225628</v>
      </c>
      <c r="C8" s="5" t="n">
        <v>225628</v>
      </c>
    </row>
    <row r="9" spans="1:4">
      <c r="A9" s="4" t="s">
        <v>84</v>
      </c>
      <c r="D9" s="5" t="n">
        <v>26445</v>
      </c>
    </row>
    <row r="10" spans="1:4">
      <c r="A10" s="4" t="s">
        <v>88</v>
      </c>
      <c r="B10" s="5" t="n">
        <v>850529</v>
      </c>
      <c r="C10" s="5" t="n">
        <v>850529</v>
      </c>
      <c r="D10" s="6" t="n">
        <v>589312</v>
      </c>
    </row>
    <row r="11" spans="1:4">
      <c r="A11" s="4" t="s">
        <v>296</v>
      </c>
      <c r="B11" s="5" t="n">
        <v>9000</v>
      </c>
      <c r="C11" s="5" t="n">
        <v>23400</v>
      </c>
    </row>
    <row r="12" spans="1:4">
      <c r="A12" s="4" t="s">
        <v>297</v>
      </c>
      <c r="B12" s="5" t="n">
        <v>600</v>
      </c>
      <c r="C12" s="5" t="n">
        <v>1700</v>
      </c>
    </row>
    <row r="13" spans="1:4">
      <c r="A13" s="4" t="s">
        <v>298</v>
      </c>
      <c r="B13" s="5" t="n">
        <v>0</v>
      </c>
      <c r="C13" s="5" t="n">
        <v>200</v>
      </c>
    </row>
    <row r="14" spans="1:4">
      <c r="A14" s="4" t="s">
        <v>299</v>
      </c>
      <c r="B14" s="5" t="n">
        <v>0</v>
      </c>
      <c r="C14" s="5" t="n">
        <v>100</v>
      </c>
    </row>
    <row r="15" spans="1:4">
      <c r="A15" s="4" t="s">
        <v>300</v>
      </c>
      <c r="B15" s="5" t="n">
        <v>8300</v>
      </c>
      <c r="C15" s="5" t="n">
        <v>23000</v>
      </c>
    </row>
    <row r="16" spans="1:4">
      <c r="A16" s="4" t="s">
        <v>301</v>
      </c>
      <c r="B16" s="5" t="n">
        <v>0</v>
      </c>
      <c r="C16" s="5" t="n">
        <v>200</v>
      </c>
    </row>
    <row r="17" spans="1:4">
      <c r="A17" s="4" t="s">
        <v>302</v>
      </c>
    </row>
    <row r="18" spans="1:4">
      <c r="A18" s="3" t="s">
        <v>293</v>
      </c>
    </row>
    <row r="19" spans="1:4">
      <c r="A19" s="4" t="s">
        <v>70</v>
      </c>
      <c r="B19" s="5" t="n">
        <v>152200</v>
      </c>
      <c r="C19" s="5" t="n">
        <v>152200</v>
      </c>
    </row>
    <row r="20" spans="1:4">
      <c r="A20" s="4" t="s">
        <v>72</v>
      </c>
      <c r="B20" s="5" t="n">
        <v>300</v>
      </c>
      <c r="C20" s="5" t="n">
        <v>300</v>
      </c>
    </row>
    <row r="21" spans="1:4">
      <c r="A21" s="4" t="s">
        <v>75</v>
      </c>
      <c r="B21" s="5" t="n">
        <v>151900</v>
      </c>
      <c r="C21" s="5" t="n">
        <v>151900</v>
      </c>
    </row>
    <row r="22" spans="1:4">
      <c r="A22" s="4" t="s">
        <v>294</v>
      </c>
      <c r="B22" s="5" t="n">
        <v>14100</v>
      </c>
      <c r="C22" s="5" t="n">
        <v>14100</v>
      </c>
    </row>
    <row r="23" spans="1:4">
      <c r="A23" s="4" t="s">
        <v>79</v>
      </c>
      <c r="B23" s="5" t="n">
        <v>500</v>
      </c>
      <c r="C23" s="5" t="n">
        <v>500</v>
      </c>
    </row>
    <row r="24" spans="1:4">
      <c r="A24" s="4" t="s">
        <v>82</v>
      </c>
      <c r="B24" s="5" t="n">
        <v>13500</v>
      </c>
      <c r="C24" s="5" t="n">
        <v>13500</v>
      </c>
    </row>
    <row r="25" spans="1:4">
      <c r="A25" s="4" t="s">
        <v>295</v>
      </c>
      <c r="B25" s="5" t="n">
        <v>164800</v>
      </c>
      <c r="C25" s="5" t="n">
        <v>164800</v>
      </c>
    </row>
    <row r="26" spans="1:4">
      <c r="A26" s="4" t="s">
        <v>84</v>
      </c>
      <c r="B26" s="5" t="n">
        <v>26400</v>
      </c>
      <c r="C26" s="5" t="n">
        <v>26400</v>
      </c>
    </row>
    <row r="27" spans="1:4">
      <c r="A27" s="4" t="s">
        <v>88</v>
      </c>
      <c r="B27" s="6" t="n">
        <v>151900</v>
      </c>
      <c r="C27" s="6" t="n">
        <v>151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7"/>
  </cols>
  <sheetData>
    <row r="1" spans="1:2">
      <c r="A1" s="1" t="s">
        <v>303</v>
      </c>
      <c r="B1" s="2" t="s">
        <v>176</v>
      </c>
    </row>
    <row r="2" spans="1:2">
      <c r="A2" s="3" t="s">
        <v>304</v>
      </c>
    </row>
    <row r="3" spans="1:2">
      <c r="A3" s="4" t="s">
        <v>305</v>
      </c>
      <c r="B3" s="6" t="n">
        <v>215797</v>
      </c>
    </row>
    <row r="4" spans="1:2">
      <c r="A4" s="4" t="s">
        <v>306</v>
      </c>
      <c r="B4" s="4" t="s">
        <v>307</v>
      </c>
    </row>
    <row r="5" spans="1:2">
      <c r="A5" s="4" t="s">
        <v>308</v>
      </c>
      <c r="B5" s="6" t="n">
        <v>96</v>
      </c>
    </row>
    <row r="6" spans="1:2">
      <c r="A6" s="4" t="s">
        <v>309</v>
      </c>
      <c r="B6" s="4" t="s">
        <v>310</v>
      </c>
    </row>
    <row r="7" spans="1:2">
      <c r="A7" s="4" t="s">
        <v>311</v>
      </c>
      <c r="B7" s="6" t="n">
        <v>215893</v>
      </c>
    </row>
    <row r="8" spans="1:2">
      <c r="A8" s="4" t="s">
        <v>312</v>
      </c>
      <c r="B8" s="6" t="n">
        <v>15646</v>
      </c>
    </row>
    <row r="9" spans="1:2">
      <c r="A9" s="4" t="s">
        <v>313</v>
      </c>
      <c r="B9" s="4" t="s">
        <v>314</v>
      </c>
    </row>
    <row r="10" spans="1:2">
      <c r="A10" s="4" t="s">
        <v>315</v>
      </c>
      <c r="B10" s="6" t="n">
        <v>57</v>
      </c>
    </row>
    <row r="11" spans="1:2">
      <c r="A11" s="4" t="s">
        <v>316</v>
      </c>
      <c r="B11" s="4" t="s">
        <v>317</v>
      </c>
    </row>
    <row r="12" spans="1:2">
      <c r="A12" s="4" t="s">
        <v>83</v>
      </c>
      <c r="B12" s="6" t="n">
        <v>225628</v>
      </c>
    </row>
    <row r="13" spans="1:2">
      <c r="A13" s="4" t="s">
        <v>318</v>
      </c>
      <c r="B13" s="4" t="s">
        <v>319</v>
      </c>
    </row>
    <row r="14" spans="1:2">
      <c r="A14" s="4" t="s">
        <v>320</v>
      </c>
      <c r="B14" s="6" t="n">
        <v>2413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173621</v>
      </c>
      <c r="C4" s="6" t="n">
        <v>131826</v>
      </c>
      <c r="D4" s="6" t="n">
        <v>488674</v>
      </c>
      <c r="E4" s="6" t="n">
        <v>368958</v>
      </c>
    </row>
    <row r="5" spans="1:5">
      <c r="A5" s="3" t="s">
        <v>106</v>
      </c>
    </row>
    <row r="6" spans="1:5">
      <c r="A6" s="4" t="s">
        <v>107</v>
      </c>
      <c r="B6" s="5" t="n">
        <v>33263</v>
      </c>
      <c r="C6" s="5" t="n">
        <v>25765</v>
      </c>
      <c r="D6" s="5" t="n">
        <v>93983</v>
      </c>
      <c r="E6" s="5" t="n">
        <v>72993</v>
      </c>
    </row>
    <row r="7" spans="1:5">
      <c r="A7" s="4" t="s">
        <v>108</v>
      </c>
      <c r="B7" s="5" t="n">
        <v>140358</v>
      </c>
      <c r="C7" s="5" t="n">
        <v>106061</v>
      </c>
      <c r="D7" s="5" t="n">
        <v>394691</v>
      </c>
      <c r="E7" s="5" t="n">
        <v>295965</v>
      </c>
    </row>
    <row r="8" spans="1:5">
      <c r="A8" s="3" t="s">
        <v>109</v>
      </c>
    </row>
    <row r="9" spans="1:5">
      <c r="A9" s="4" t="s">
        <v>110</v>
      </c>
      <c r="B9" s="5" t="n">
        <v>39847</v>
      </c>
      <c r="C9" s="5" t="n">
        <v>30761</v>
      </c>
      <c r="D9" s="5" t="n">
        <v>115480</v>
      </c>
      <c r="E9" s="5" t="n">
        <v>85598</v>
      </c>
    </row>
    <row r="10" spans="1:5">
      <c r="A10" s="4" t="s">
        <v>111</v>
      </c>
      <c r="B10" s="5" t="n">
        <v>91283</v>
      </c>
      <c r="C10" s="5" t="n">
        <v>71293</v>
      </c>
      <c r="D10" s="5" t="n">
        <v>250267</v>
      </c>
      <c r="E10" s="5" t="n">
        <v>196484</v>
      </c>
    </row>
    <row r="11" spans="1:5">
      <c r="A11" s="4" t="s">
        <v>112</v>
      </c>
      <c r="B11" s="5" t="n">
        <v>23300</v>
      </c>
      <c r="C11" s="5" t="n">
        <v>19057</v>
      </c>
      <c r="D11" s="5" t="n">
        <v>67777</v>
      </c>
      <c r="E11" s="5" t="n">
        <v>54309</v>
      </c>
    </row>
    <row r="12" spans="1:5">
      <c r="A12" s="4" t="s">
        <v>113</v>
      </c>
      <c r="B12" s="5" t="n">
        <v>154430</v>
      </c>
      <c r="C12" s="5" t="n">
        <v>121111</v>
      </c>
      <c r="D12" s="5" t="n">
        <v>433524</v>
      </c>
      <c r="E12" s="5" t="n">
        <v>336391</v>
      </c>
    </row>
    <row r="13" spans="1:5">
      <c r="A13" s="4" t="s">
        <v>114</v>
      </c>
      <c r="B13" s="5" t="n">
        <v>-14072</v>
      </c>
      <c r="C13" s="5" t="n">
        <v>-15050</v>
      </c>
      <c r="D13" s="5" t="n">
        <v>-38833</v>
      </c>
      <c r="E13" s="5" t="n">
        <v>-40426</v>
      </c>
    </row>
    <row r="14" spans="1:5">
      <c r="A14" s="3" t="s">
        <v>115</v>
      </c>
    </row>
    <row r="15" spans="1:5">
      <c r="A15" s="4" t="s">
        <v>116</v>
      </c>
      <c r="B15" s="5" t="n">
        <v>5185</v>
      </c>
      <c r="C15" s="5" t="n">
        <v>2416</v>
      </c>
      <c r="D15" s="5" t="n">
        <v>14783</v>
      </c>
      <c r="E15" s="5" t="n">
        <v>6332</v>
      </c>
    </row>
    <row r="16" spans="1:5">
      <c r="A16" s="4" t="s">
        <v>117</v>
      </c>
      <c r="B16" s="5" t="n">
        <v>-5760</v>
      </c>
      <c r="C16" s="5" t="n">
        <v>-5393</v>
      </c>
      <c r="D16" s="5" t="n">
        <v>-16946</v>
      </c>
      <c r="E16" s="5" t="n">
        <v>-15893</v>
      </c>
    </row>
    <row r="17" spans="1:5">
      <c r="A17" s="4" t="s">
        <v>118</v>
      </c>
      <c r="B17" s="5" t="n">
        <v>-89</v>
      </c>
      <c r="C17" s="5" t="n">
        <v>-277</v>
      </c>
      <c r="D17" s="5" t="n">
        <v>-773</v>
      </c>
      <c r="E17" s="5" t="n">
        <v>-1087</v>
      </c>
    </row>
    <row r="18" spans="1:5">
      <c r="A18" s="4" t="s">
        <v>119</v>
      </c>
      <c r="B18" s="5" t="n">
        <v>-664</v>
      </c>
      <c r="C18" s="5" t="n">
        <v>-3254</v>
      </c>
      <c r="D18" s="5" t="n">
        <v>-2936</v>
      </c>
      <c r="E18" s="5" t="n">
        <v>-10648</v>
      </c>
    </row>
    <row r="19" spans="1:5">
      <c r="A19" s="4" t="s">
        <v>120</v>
      </c>
      <c r="B19" s="5" t="n">
        <v>-14736</v>
      </c>
      <c r="C19" s="5" t="n">
        <v>-18304</v>
      </c>
      <c r="D19" s="5" t="n">
        <v>-41769</v>
      </c>
      <c r="E19" s="5" t="n">
        <v>-51074</v>
      </c>
    </row>
    <row r="20" spans="1:5">
      <c r="A20" s="4" t="s">
        <v>121</v>
      </c>
      <c r="B20" s="5" t="n">
        <v>-251</v>
      </c>
      <c r="C20" s="5" t="n">
        <v>-359</v>
      </c>
      <c r="D20" s="5" t="n">
        <v>-1675</v>
      </c>
      <c r="E20" s="5" t="n">
        <v>-1262</v>
      </c>
    </row>
    <row r="21" spans="1:5">
      <c r="A21" s="4" t="s">
        <v>122</v>
      </c>
      <c r="B21" s="6" t="n">
        <v>-14987</v>
      </c>
      <c r="C21" s="6" t="n">
        <v>-18663</v>
      </c>
      <c r="D21" s="6" t="n">
        <v>-43444</v>
      </c>
      <c r="E21" s="6" t="n">
        <v>-52336</v>
      </c>
    </row>
    <row r="22" spans="1:5">
      <c r="A22" s="4" t="s">
        <v>123</v>
      </c>
      <c r="B22" s="7" t="n">
        <v>-0.35</v>
      </c>
      <c r="C22" s="7" t="n">
        <v>-0.48</v>
      </c>
      <c r="D22" s="7" t="n">
        <v>-1.04</v>
      </c>
      <c r="E22" s="7" t="n">
        <v>-1.37</v>
      </c>
    </row>
    <row r="23" spans="1:5">
      <c r="A23" s="4" t="s">
        <v>124</v>
      </c>
      <c r="B23" s="5" t="n">
        <v>42531</v>
      </c>
      <c r="C23" s="5" t="n">
        <v>38762</v>
      </c>
      <c r="D23" s="5" t="n">
        <v>41749</v>
      </c>
      <c r="E23" s="5" t="n">
        <v>38319</v>
      </c>
    </row>
    <row r="24" spans="1:5">
      <c r="A24" s="4" t="s">
        <v>125</v>
      </c>
    </row>
    <row r="25" spans="1:5">
      <c r="A25" s="3" t="s">
        <v>104</v>
      </c>
    </row>
    <row r="26" spans="1:5">
      <c r="A26" s="4" t="s">
        <v>105</v>
      </c>
      <c r="B26" s="6" t="n">
        <v>167078</v>
      </c>
      <c r="C26" s="6" t="n">
        <v>125478</v>
      </c>
      <c r="D26" s="6" t="n">
        <v>467180</v>
      </c>
      <c r="E26" s="6" t="n">
        <v>350646</v>
      </c>
    </row>
    <row r="27" spans="1:5">
      <c r="A27" s="3" t="s">
        <v>106</v>
      </c>
    </row>
    <row r="28" spans="1:5">
      <c r="A28" s="4" t="s">
        <v>107</v>
      </c>
      <c r="B28" s="5" t="n">
        <v>25671</v>
      </c>
      <c r="C28" s="5" t="n">
        <v>17777</v>
      </c>
      <c r="D28" s="5" t="n">
        <v>70550</v>
      </c>
      <c r="E28" s="5" t="n">
        <v>49976</v>
      </c>
    </row>
    <row r="29" spans="1:5">
      <c r="A29" s="4" t="s">
        <v>126</v>
      </c>
    </row>
    <row r="30" spans="1:5">
      <c r="A30" s="3" t="s">
        <v>104</v>
      </c>
    </row>
    <row r="31" spans="1:5">
      <c r="A31" s="4" t="s">
        <v>105</v>
      </c>
      <c r="B31" s="5" t="n">
        <v>6543</v>
      </c>
      <c r="C31" s="5" t="n">
        <v>6348</v>
      </c>
      <c r="D31" s="5" t="n">
        <v>21494</v>
      </c>
      <c r="E31" s="5" t="n">
        <v>18312</v>
      </c>
    </row>
    <row r="32" spans="1:5">
      <c r="A32" s="3" t="s">
        <v>106</v>
      </c>
    </row>
    <row r="33" spans="1:5">
      <c r="A33" s="4" t="s">
        <v>107</v>
      </c>
      <c r="B33" s="6" t="n">
        <v>7592</v>
      </c>
      <c r="C33" s="6" t="n">
        <v>7988</v>
      </c>
      <c r="D33" s="6" t="n">
        <v>23433</v>
      </c>
      <c r="E33" s="6" t="n">
        <v>23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76</v>
      </c>
    </row>
    <row r="2" spans="1:2">
      <c r="A2" s="3" t="s">
        <v>183</v>
      </c>
    </row>
    <row r="3" spans="1:2">
      <c r="A3" s="4" t="s">
        <v>322</v>
      </c>
      <c r="B3" s="6" t="n">
        <v>357756</v>
      </c>
    </row>
    <row r="4" spans="1:2">
      <c r="A4" s="4" t="s">
        <v>323</v>
      </c>
      <c r="B4" s="5" t="n">
        <v>-41314</v>
      </c>
    </row>
    <row r="5" spans="1:2">
      <c r="A5" s="4" t="s">
        <v>324</v>
      </c>
      <c r="B5" s="5" t="n">
        <v>-75168</v>
      </c>
    </row>
    <row r="6" spans="1:2">
      <c r="A6" s="4" t="s">
        <v>325</v>
      </c>
      <c r="B6" s="5" t="n">
        <v>241274</v>
      </c>
    </row>
    <row r="7" spans="1:2">
      <c r="A7" s="4" t="s">
        <v>326</v>
      </c>
      <c r="B7" s="5" t="n">
        <v>57</v>
      </c>
    </row>
    <row r="8" spans="1:2">
      <c r="A8" s="4" t="s">
        <v>327</v>
      </c>
      <c r="B8" s="6" t="n">
        <v>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328</v>
      </c>
      <c r="B1" s="2" t="s">
        <v>2</v>
      </c>
    </row>
    <row r="2" spans="1:2">
      <c r="A2" s="3" t="s">
        <v>329</v>
      </c>
    </row>
    <row r="3" spans="1:2">
      <c r="A3" s="4" t="s">
        <v>330</v>
      </c>
      <c r="B3" s="4" t="s">
        <v>331</v>
      </c>
    </row>
    <row r="4" spans="1:2">
      <c r="A4" s="4" t="s">
        <v>332</v>
      </c>
      <c r="B4" s="4" t="s">
        <v>333</v>
      </c>
    </row>
    <row r="5" spans="1:2">
      <c r="A5" s="3" t="s">
        <v>334</v>
      </c>
    </row>
    <row r="6" spans="1:2">
      <c r="A6" s="4" t="s">
        <v>330</v>
      </c>
      <c r="B6" s="4" t="s">
        <v>335</v>
      </c>
    </row>
    <row r="7" spans="1:2">
      <c r="A7" s="4" t="s">
        <v>332</v>
      </c>
      <c r="B7" s="4" t="s">
        <v>3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37</v>
      </c>
      <c r="B1" s="2" t="s">
        <v>102</v>
      </c>
      <c r="D1" s="2" t="s">
        <v>1</v>
      </c>
    </row>
    <row r="2" spans="1:6">
      <c r="B2" s="2" t="s">
        <v>2</v>
      </c>
      <c r="C2" s="2" t="s">
        <v>103</v>
      </c>
      <c r="D2" s="2" t="s">
        <v>2</v>
      </c>
      <c r="E2" s="2" t="s">
        <v>103</v>
      </c>
      <c r="F2" s="2" t="s">
        <v>58</v>
      </c>
    </row>
    <row r="3" spans="1:6">
      <c r="A3" s="3" t="s">
        <v>338</v>
      </c>
    </row>
    <row r="4" spans="1:6">
      <c r="A4" s="4" t="s">
        <v>339</v>
      </c>
      <c r="D4" s="6" t="n">
        <v>18100</v>
      </c>
    </row>
    <row r="5" spans="1:6">
      <c r="A5" s="4" t="s">
        <v>340</v>
      </c>
      <c r="D5" s="5" t="n">
        <v>506800</v>
      </c>
    </row>
    <row r="6" spans="1:6">
      <c r="A6" s="4" t="s">
        <v>341</v>
      </c>
      <c r="B6" s="6" t="n">
        <v>173621</v>
      </c>
      <c r="C6" s="6" t="n">
        <v>131826</v>
      </c>
      <c r="D6" s="5" t="n">
        <v>488674</v>
      </c>
      <c r="E6" s="6" t="n">
        <v>368958</v>
      </c>
    </row>
    <row r="7" spans="1:6">
      <c r="A7" s="4" t="s">
        <v>342</v>
      </c>
      <c r="B7" s="5" t="n">
        <v>105100</v>
      </c>
      <c r="D7" s="5" t="n">
        <v>163200</v>
      </c>
    </row>
    <row r="8" spans="1:6">
      <c r="A8" s="4" t="s">
        <v>343</v>
      </c>
      <c r="B8" s="5" t="n">
        <v>153500</v>
      </c>
      <c r="D8" s="6" t="n">
        <v>153500</v>
      </c>
    </row>
    <row r="9" spans="1:6">
      <c r="A9" s="4" t="s">
        <v>344</v>
      </c>
      <c r="D9" s="4" t="s">
        <v>345</v>
      </c>
    </row>
    <row r="10" spans="1:6">
      <c r="A10" s="4" t="s">
        <v>346</v>
      </c>
      <c r="D10" s="4" t="s">
        <v>347</v>
      </c>
    </row>
    <row r="11" spans="1:6">
      <c r="A11" s="4" t="s">
        <v>348</v>
      </c>
      <c r="B11" s="5" t="n">
        <v>200771</v>
      </c>
      <c r="D11" s="6" t="n">
        <v>200771</v>
      </c>
      <c r="F11" s="6" t="n">
        <v>183305</v>
      </c>
    </row>
    <row r="12" spans="1:6">
      <c r="A12" s="4" t="s">
        <v>349</v>
      </c>
      <c r="B12" s="5" t="n">
        <v>-600</v>
      </c>
      <c r="D12" s="5" t="n">
        <v>4900</v>
      </c>
    </row>
    <row r="13" spans="1:6">
      <c r="A13" s="4" t="s">
        <v>350</v>
      </c>
      <c r="B13" s="5" t="n">
        <v>8500</v>
      </c>
      <c r="D13" s="5" t="n">
        <v>28800</v>
      </c>
    </row>
    <row r="14" spans="1:6">
      <c r="A14" s="4" t="s">
        <v>351</v>
      </c>
      <c r="B14" s="5" t="n">
        <v>9100</v>
      </c>
      <c r="D14" s="6" t="n">
        <v>23900</v>
      </c>
    </row>
    <row r="15" spans="1:6">
      <c r="A15" s="4" t="s">
        <v>352</v>
      </c>
    </row>
    <row r="16" spans="1:6">
      <c r="A16" s="3" t="s">
        <v>338</v>
      </c>
    </row>
    <row r="17" spans="1:6">
      <c r="A17" s="4" t="s">
        <v>353</v>
      </c>
      <c r="D17" s="4" t="s">
        <v>345</v>
      </c>
    </row>
    <row r="18" spans="1:6">
      <c r="A18" s="4" t="s">
        <v>354</v>
      </c>
    </row>
    <row r="19" spans="1:6">
      <c r="A19" s="3" t="s">
        <v>338</v>
      </c>
    </row>
    <row r="20" spans="1:6">
      <c r="A20" s="4" t="s">
        <v>353</v>
      </c>
      <c r="D20" s="4" t="s">
        <v>355</v>
      </c>
    </row>
    <row r="21" spans="1:6">
      <c r="A21" s="4" t="s">
        <v>356</v>
      </c>
    </row>
    <row r="22" spans="1:6">
      <c r="A22" s="3" t="s">
        <v>338</v>
      </c>
    </row>
    <row r="23" spans="1:6">
      <c r="A23" s="4" t="s">
        <v>348</v>
      </c>
      <c r="B23" s="6" t="n">
        <v>1400</v>
      </c>
      <c r="D23" s="6" t="n">
        <v>1400</v>
      </c>
      <c r="F23" s="6" t="n">
        <v>1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7</v>
      </c>
      <c r="B1" s="2" t="s">
        <v>2</v>
      </c>
    </row>
    <row r="2" spans="1:2">
      <c r="A2" s="4" t="s">
        <v>358</v>
      </c>
    </row>
    <row r="3" spans="1:2">
      <c r="A3" s="3" t="s">
        <v>338</v>
      </c>
    </row>
    <row r="4" spans="1:2">
      <c r="A4" s="4" t="s">
        <v>359</v>
      </c>
      <c r="B4" s="4" t="s">
        <v>3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61</v>
      </c>
      <c r="B1" s="2" t="s">
        <v>102</v>
      </c>
      <c r="D1" s="2" t="s">
        <v>362</v>
      </c>
      <c r="F1" s="2" t="s">
        <v>1</v>
      </c>
    </row>
    <row r="2" spans="1:7">
      <c r="B2" s="2" t="s">
        <v>2</v>
      </c>
      <c r="C2" s="2" t="s">
        <v>103</v>
      </c>
      <c r="D2" s="2" t="s">
        <v>286</v>
      </c>
      <c r="E2" s="2" t="s">
        <v>363</v>
      </c>
      <c r="F2" s="2" t="s">
        <v>2</v>
      </c>
      <c r="G2" s="2" t="s">
        <v>103</v>
      </c>
    </row>
    <row r="3" spans="1:7">
      <c r="A3" s="3" t="s">
        <v>364</v>
      </c>
    </row>
    <row r="4" spans="1:7">
      <c r="A4" s="4" t="s">
        <v>122</v>
      </c>
      <c r="B4" s="6" t="n">
        <v>-14987</v>
      </c>
      <c r="C4" s="6" t="n">
        <v>-18663</v>
      </c>
      <c r="D4" s="6" t="n">
        <v>-28457</v>
      </c>
      <c r="E4" s="6" t="n">
        <v>-33673</v>
      </c>
      <c r="F4" s="6" t="n">
        <v>-43444</v>
      </c>
      <c r="G4" s="6" t="n">
        <v>-52336</v>
      </c>
    </row>
    <row r="5" spans="1:7">
      <c r="A5" s="4" t="s">
        <v>365</v>
      </c>
      <c r="B5" s="5" t="n">
        <v>42531</v>
      </c>
      <c r="C5" s="5" t="n">
        <v>38762</v>
      </c>
      <c r="F5" s="5" t="n">
        <v>41749</v>
      </c>
      <c r="G5" s="5" t="n">
        <v>38319</v>
      </c>
    </row>
    <row r="6" spans="1:7">
      <c r="A6" s="4" t="s">
        <v>366</v>
      </c>
      <c r="B6" s="5" t="n">
        <v>42531</v>
      </c>
      <c r="C6" s="5" t="n">
        <v>38762</v>
      </c>
      <c r="F6" s="5" t="n">
        <v>41749</v>
      </c>
      <c r="G6" s="5" t="n">
        <v>38319</v>
      </c>
    </row>
    <row r="7" spans="1:7">
      <c r="A7" s="4" t="s">
        <v>123</v>
      </c>
      <c r="B7" s="7" t="n">
        <v>-0.35</v>
      </c>
      <c r="C7" s="7" t="n">
        <v>-0.48</v>
      </c>
      <c r="F7" s="7" t="n">
        <v>-1.04</v>
      </c>
      <c r="G7" s="7" t="n">
        <v>-1.37</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103</v>
      </c>
    </row>
    <row r="3" spans="1:3">
      <c r="A3" s="4" t="s">
        <v>368</v>
      </c>
    </row>
    <row r="4" spans="1:3">
      <c r="A4" s="3" t="s">
        <v>369</v>
      </c>
    </row>
    <row r="5" spans="1:3">
      <c r="A5" s="4" t="s">
        <v>370</v>
      </c>
      <c r="B5" s="5" t="n">
        <v>1532</v>
      </c>
      <c r="C5" s="5" t="n">
        <v>1905</v>
      </c>
    </row>
    <row r="6" spans="1:3">
      <c r="A6" s="4" t="s">
        <v>371</v>
      </c>
    </row>
    <row r="7" spans="1:3">
      <c r="A7" s="3" t="s">
        <v>369</v>
      </c>
    </row>
    <row r="8" spans="1:3">
      <c r="A8" s="4" t="s">
        <v>370</v>
      </c>
      <c r="B8" s="5" t="n">
        <v>1688</v>
      </c>
      <c r="C8" s="5" t="n">
        <v>2020</v>
      </c>
    </row>
    <row r="9" spans="1:3">
      <c r="A9" s="4" t="s">
        <v>372</v>
      </c>
    </row>
    <row r="10" spans="1:3">
      <c r="A10" s="3" t="s">
        <v>369</v>
      </c>
    </row>
    <row r="11" spans="1:3">
      <c r="A11" s="4" t="s">
        <v>370</v>
      </c>
      <c r="B11" s="5" t="n">
        <v>1995</v>
      </c>
      <c r="C11" s="5" t="n">
        <v>1311</v>
      </c>
    </row>
    <row r="12" spans="1:3">
      <c r="A12" s="4" t="s">
        <v>373</v>
      </c>
    </row>
    <row r="13" spans="1:3">
      <c r="A13" s="3" t="s">
        <v>369</v>
      </c>
    </row>
    <row r="14" spans="1:3">
      <c r="A14" s="4" t="s">
        <v>370</v>
      </c>
      <c r="B14" s="5" t="n">
        <v>1500</v>
      </c>
      <c r="C14" s="5" t="n">
        <v>664</v>
      </c>
    </row>
    <row r="15" spans="1:3">
      <c r="A15" s="4" t="s">
        <v>374</v>
      </c>
    </row>
    <row r="16" spans="1:3">
      <c r="A16" s="3" t="s">
        <v>369</v>
      </c>
    </row>
    <row r="17" spans="1:3">
      <c r="A17" s="4" t="s">
        <v>370</v>
      </c>
      <c r="B17" s="5" t="n">
        <v>8</v>
      </c>
      <c r="C17" s="5" t="n">
        <v>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75</v>
      </c>
      <c r="B1" s="2" t="s">
        <v>102</v>
      </c>
    </row>
    <row r="2" spans="1:3">
      <c r="B2" s="2" t="s">
        <v>376</v>
      </c>
      <c r="C2" s="2" t="s">
        <v>377</v>
      </c>
    </row>
    <row r="3" spans="1:3">
      <c r="A3" s="3" t="s">
        <v>378</v>
      </c>
    </row>
    <row r="4" spans="1:3">
      <c r="A4" s="4" t="s">
        <v>379</v>
      </c>
      <c r="B4" s="7" t="n">
        <v>94.77</v>
      </c>
    </row>
    <row r="5" spans="1:3">
      <c r="A5" s="4" t="s">
        <v>380</v>
      </c>
      <c r="B5" s="5" t="n">
        <v>20</v>
      </c>
    </row>
    <row r="6" spans="1:3">
      <c r="A6" s="4" t="s">
        <v>381</v>
      </c>
      <c r="B6" s="5" t="n">
        <v>30</v>
      </c>
    </row>
    <row r="7" spans="1:3">
      <c r="A7" s="4" t="s">
        <v>382</v>
      </c>
      <c r="B7" s="4" t="s">
        <v>383</v>
      </c>
    </row>
    <row r="8" spans="1:3">
      <c r="A8" s="4" t="s">
        <v>384</v>
      </c>
    </row>
    <row r="9" spans="1:3">
      <c r="A9" s="3" t="s">
        <v>378</v>
      </c>
    </row>
    <row r="10" spans="1:3">
      <c r="A10" s="4" t="s">
        <v>385</v>
      </c>
      <c r="C10" s="6" t="n">
        <v>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8</v>
      </c>
    </row>
    <row r="2" spans="1:3">
      <c r="A2" s="3" t="s">
        <v>387</v>
      </c>
    </row>
    <row r="3" spans="1:3">
      <c r="A3" s="4" t="s">
        <v>388</v>
      </c>
      <c r="B3" s="6" t="n">
        <v>782549</v>
      </c>
      <c r="C3" s="6" t="n">
        <v>492211</v>
      </c>
    </row>
    <row r="4" spans="1:3">
      <c r="A4" s="4" t="s">
        <v>389</v>
      </c>
      <c r="B4" s="5" t="n">
        <v>905449</v>
      </c>
      <c r="C4" s="5" t="n">
        <v>499415</v>
      </c>
    </row>
    <row r="5" spans="1:3">
      <c r="A5" s="4" t="s">
        <v>390</v>
      </c>
    </row>
    <row r="6" spans="1:3">
      <c r="A6" s="3" t="s">
        <v>387</v>
      </c>
    </row>
    <row r="7" spans="1:3">
      <c r="A7" s="4" t="s">
        <v>389</v>
      </c>
      <c r="B7" s="5" t="n">
        <v>115376</v>
      </c>
      <c r="C7" s="5" t="n">
        <v>1579</v>
      </c>
    </row>
    <row r="8" spans="1:3">
      <c r="A8" s="4" t="s">
        <v>391</v>
      </c>
    </row>
    <row r="9" spans="1:3">
      <c r="A9" s="3" t="s">
        <v>387</v>
      </c>
    </row>
    <row r="10" spans="1:3">
      <c r="A10" s="4" t="s">
        <v>389</v>
      </c>
      <c r="B10" s="5" t="n">
        <v>790073</v>
      </c>
      <c r="C10" s="5" t="n">
        <v>497836</v>
      </c>
    </row>
    <row r="11" spans="1:3">
      <c r="A11" s="4" t="s">
        <v>392</v>
      </c>
    </row>
    <row r="12" spans="1:3">
      <c r="A12" s="3" t="s">
        <v>387</v>
      </c>
    </row>
    <row r="13" spans="1:3">
      <c r="A13" s="4" t="s">
        <v>393</v>
      </c>
      <c r="B13" s="5" t="n">
        <v>115376</v>
      </c>
      <c r="C13" s="5" t="n">
        <v>1579</v>
      </c>
    </row>
    <row r="14" spans="1:3">
      <c r="A14" s="4" t="s">
        <v>394</v>
      </c>
      <c r="B14" s="5" t="n">
        <v>1955</v>
      </c>
    </row>
    <row r="15" spans="1:3">
      <c r="A15" s="4" t="s">
        <v>395</v>
      </c>
    </row>
    <row r="16" spans="1:3">
      <c r="A16" s="3" t="s">
        <v>387</v>
      </c>
    </row>
    <row r="17" spans="1:3">
      <c r="A17" s="4" t="s">
        <v>393</v>
      </c>
      <c r="B17" s="5" t="n">
        <v>115376</v>
      </c>
      <c r="C17" s="5" t="n">
        <v>1579</v>
      </c>
    </row>
    <row r="18" spans="1:3">
      <c r="A18" s="4" t="s">
        <v>396</v>
      </c>
    </row>
    <row r="19" spans="1:3">
      <c r="A19" s="3" t="s">
        <v>387</v>
      </c>
    </row>
    <row r="20" spans="1:3">
      <c r="A20" s="4" t="s">
        <v>394</v>
      </c>
      <c r="B20" s="5" t="n">
        <v>1955</v>
      </c>
    </row>
    <row r="21" spans="1:3">
      <c r="A21" s="4" t="s">
        <v>397</v>
      </c>
    </row>
    <row r="22" spans="1:3">
      <c r="A22" s="3" t="s">
        <v>387</v>
      </c>
    </row>
    <row r="23" spans="1:3">
      <c r="A23" s="4" t="s">
        <v>388</v>
      </c>
      <c r="C23" s="5" t="n">
        <v>8242</v>
      </c>
    </row>
    <row r="24" spans="1:3">
      <c r="A24" s="4" t="s">
        <v>398</v>
      </c>
    </row>
    <row r="25" spans="1:3">
      <c r="A25" s="3" t="s">
        <v>387</v>
      </c>
    </row>
    <row r="26" spans="1:3">
      <c r="A26" s="4" t="s">
        <v>388</v>
      </c>
      <c r="C26" s="5" t="n">
        <v>8242</v>
      </c>
    </row>
    <row r="27" spans="1:3">
      <c r="A27" s="4" t="s">
        <v>399</v>
      </c>
    </row>
    <row r="28" spans="1:3">
      <c r="A28" s="3" t="s">
        <v>387</v>
      </c>
    </row>
    <row r="29" spans="1:3">
      <c r="A29" s="4" t="s">
        <v>388</v>
      </c>
      <c r="B29" s="5" t="n">
        <v>83426</v>
      </c>
      <c r="C29" s="5" t="n">
        <v>70728</v>
      </c>
    </row>
    <row r="30" spans="1:3">
      <c r="A30" s="4" t="s">
        <v>400</v>
      </c>
    </row>
    <row r="31" spans="1:3">
      <c r="A31" s="3" t="s">
        <v>387</v>
      </c>
    </row>
    <row r="32" spans="1:3">
      <c r="A32" s="4" t="s">
        <v>388</v>
      </c>
      <c r="B32" s="5" t="n">
        <v>83426</v>
      </c>
      <c r="C32" s="5" t="n">
        <v>70728</v>
      </c>
    </row>
    <row r="33" spans="1:3">
      <c r="A33" s="4" t="s">
        <v>401</v>
      </c>
    </row>
    <row r="34" spans="1:3">
      <c r="A34" s="3" t="s">
        <v>387</v>
      </c>
    </row>
    <row r="35" spans="1:3">
      <c r="A35" s="4" t="s">
        <v>388</v>
      </c>
      <c r="B35" s="5" t="n">
        <v>699123</v>
      </c>
      <c r="C35" s="5" t="n">
        <v>413241</v>
      </c>
    </row>
    <row r="36" spans="1:3">
      <c r="A36" s="4" t="s">
        <v>402</v>
      </c>
    </row>
    <row r="37" spans="1:3">
      <c r="A37" s="3" t="s">
        <v>387</v>
      </c>
    </row>
    <row r="38" spans="1:3">
      <c r="A38" s="4" t="s">
        <v>388</v>
      </c>
      <c r="B38" s="5" t="n">
        <v>699123</v>
      </c>
      <c r="C38" s="5" t="n">
        <v>413241</v>
      </c>
    </row>
    <row r="39" spans="1:3">
      <c r="A39" s="4" t="s">
        <v>403</v>
      </c>
    </row>
    <row r="40" spans="1:3">
      <c r="A40" s="3" t="s">
        <v>387</v>
      </c>
    </row>
    <row r="41" spans="1:3">
      <c r="A41" s="4" t="s">
        <v>394</v>
      </c>
      <c r="B41" s="5" t="n">
        <v>5569</v>
      </c>
      <c r="C41" s="5" t="n">
        <v>5625</v>
      </c>
    </row>
    <row r="42" spans="1:3">
      <c r="A42" s="4" t="s">
        <v>404</v>
      </c>
    </row>
    <row r="43" spans="1:3">
      <c r="A43" s="3" t="s">
        <v>387</v>
      </c>
    </row>
    <row r="44" spans="1:3">
      <c r="A44" s="4" t="s">
        <v>394</v>
      </c>
      <c r="B44" s="6" t="n">
        <v>5569</v>
      </c>
      <c r="C44" s="6" t="n">
        <v>56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8</v>
      </c>
    </row>
    <row r="2" spans="1:3">
      <c r="A2" s="3" t="s">
        <v>406</v>
      </c>
    </row>
    <row r="3" spans="1:3">
      <c r="A3" s="4" t="s">
        <v>72</v>
      </c>
      <c r="B3" s="6" t="n">
        <v>7894</v>
      </c>
      <c r="C3" s="6" t="n">
        <v>6888</v>
      </c>
    </row>
    <row r="4" spans="1:3">
      <c r="A4" s="4" t="s">
        <v>407</v>
      </c>
    </row>
    <row r="5" spans="1:3">
      <c r="A5" s="3" t="s">
        <v>406</v>
      </c>
    </row>
    <row r="6" spans="1:3">
      <c r="A6" s="4" t="s">
        <v>72</v>
      </c>
      <c r="B6" s="5" t="n">
        <v>4600</v>
      </c>
      <c r="C6" s="6" t="n">
        <v>4000</v>
      </c>
    </row>
    <row r="7" spans="1:3">
      <c r="A7" s="4" t="s">
        <v>408</v>
      </c>
    </row>
    <row r="8" spans="1:3">
      <c r="A8" s="3" t="s">
        <v>406</v>
      </c>
    </row>
    <row r="9" spans="1:3">
      <c r="A9" s="4" t="s">
        <v>409</v>
      </c>
      <c r="B9" s="6" t="n">
        <v>659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8</v>
      </c>
    </row>
    <row r="2" spans="1:3">
      <c r="A2" s="3" t="s">
        <v>411</v>
      </c>
    </row>
    <row r="3" spans="1:3">
      <c r="A3" s="4" t="s">
        <v>412</v>
      </c>
      <c r="B3" s="6" t="n">
        <v>781806</v>
      </c>
      <c r="C3" s="6" t="n">
        <v>492537</v>
      </c>
    </row>
    <row r="4" spans="1:3">
      <c r="A4" s="4" t="s">
        <v>413</v>
      </c>
      <c r="B4" s="5" t="n">
        <v>760</v>
      </c>
      <c r="C4" s="5" t="n">
        <v>59</v>
      </c>
    </row>
    <row r="5" spans="1:3">
      <c r="A5" s="4" t="s">
        <v>414</v>
      </c>
      <c r="B5" s="5" t="n">
        <v>-17</v>
      </c>
      <c r="C5" s="5" t="n">
        <v>-385</v>
      </c>
    </row>
    <row r="6" spans="1:3">
      <c r="A6" s="4" t="s">
        <v>415</v>
      </c>
      <c r="B6" s="5" t="n">
        <v>782549</v>
      </c>
      <c r="C6" s="5" t="n">
        <v>492211</v>
      </c>
    </row>
    <row r="7" spans="1:3">
      <c r="A7" s="4" t="s">
        <v>397</v>
      </c>
    </row>
    <row r="8" spans="1:3">
      <c r="A8" s="3" t="s">
        <v>411</v>
      </c>
    </row>
    <row r="9" spans="1:3">
      <c r="A9" s="4" t="s">
        <v>412</v>
      </c>
      <c r="C9" s="5" t="n">
        <v>8256</v>
      </c>
    </row>
    <row r="10" spans="1:3">
      <c r="A10" s="4" t="s">
        <v>414</v>
      </c>
      <c r="C10" s="5" t="n">
        <v>-14</v>
      </c>
    </row>
    <row r="11" spans="1:3">
      <c r="A11" s="4" t="s">
        <v>415</v>
      </c>
      <c r="C11" s="5" t="n">
        <v>8242</v>
      </c>
    </row>
    <row r="12" spans="1:3">
      <c r="A12" s="4" t="s">
        <v>399</v>
      </c>
    </row>
    <row r="13" spans="1:3">
      <c r="A13" s="3" t="s">
        <v>411</v>
      </c>
    </row>
    <row r="14" spans="1:3">
      <c r="A14" s="4" t="s">
        <v>412</v>
      </c>
      <c r="B14" s="5" t="n">
        <v>83174</v>
      </c>
      <c r="C14" s="5" t="n">
        <v>70958</v>
      </c>
    </row>
    <row r="15" spans="1:3">
      <c r="A15" s="4" t="s">
        <v>413</v>
      </c>
      <c r="B15" s="5" t="n">
        <v>269</v>
      </c>
      <c r="C15" s="5" t="n">
        <v>3</v>
      </c>
    </row>
    <row r="16" spans="1:3">
      <c r="A16" s="4" t="s">
        <v>414</v>
      </c>
      <c r="B16" s="5" t="n">
        <v>-17</v>
      </c>
      <c r="C16" s="5" t="n">
        <v>-233</v>
      </c>
    </row>
    <row r="17" spans="1:3">
      <c r="A17" s="4" t="s">
        <v>415</v>
      </c>
      <c r="B17" s="5" t="n">
        <v>83426</v>
      </c>
      <c r="C17" s="5" t="n">
        <v>70728</v>
      </c>
    </row>
    <row r="18" spans="1:3">
      <c r="A18" s="4" t="s">
        <v>401</v>
      </c>
    </row>
    <row r="19" spans="1:3">
      <c r="A19" s="3" t="s">
        <v>411</v>
      </c>
    </row>
    <row r="20" spans="1:3">
      <c r="A20" s="4" t="s">
        <v>412</v>
      </c>
      <c r="B20" s="5" t="n">
        <v>698632</v>
      </c>
      <c r="C20" s="5" t="n">
        <v>413323</v>
      </c>
    </row>
    <row r="21" spans="1:3">
      <c r="A21" s="4" t="s">
        <v>413</v>
      </c>
      <c r="B21" s="5" t="n">
        <v>491</v>
      </c>
      <c r="C21" s="5" t="n">
        <v>56</v>
      </c>
    </row>
    <row r="22" spans="1:3">
      <c r="A22" s="4" t="s">
        <v>414</v>
      </c>
      <c r="C22" s="5" t="n">
        <v>-138</v>
      </c>
    </row>
    <row r="23" spans="1:3">
      <c r="A23" s="4" t="s">
        <v>415</v>
      </c>
      <c r="B23" s="6" t="n">
        <v>699123</v>
      </c>
      <c r="C23" s="6" t="n">
        <v>4132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2</v>
      </c>
      <c r="D1" s="2" t="s">
        <v>1</v>
      </c>
    </row>
    <row r="2" spans="1:5">
      <c r="B2" s="2" t="s">
        <v>2</v>
      </c>
      <c r="C2" s="2" t="s">
        <v>103</v>
      </c>
      <c r="D2" s="2" t="s">
        <v>2</v>
      </c>
      <c r="E2" s="2" t="s">
        <v>103</v>
      </c>
    </row>
    <row r="3" spans="1:5">
      <c r="A3" s="3" t="s">
        <v>128</v>
      </c>
    </row>
    <row r="4" spans="1:5">
      <c r="A4" s="4" t="s">
        <v>122</v>
      </c>
      <c r="B4" s="6" t="n">
        <v>-14987</v>
      </c>
      <c r="C4" s="6" t="n">
        <v>-18663</v>
      </c>
      <c r="D4" s="6" t="n">
        <v>-43444</v>
      </c>
      <c r="E4" s="6" t="n">
        <v>-52336</v>
      </c>
    </row>
    <row r="5" spans="1:5">
      <c r="A5" s="3" t="s">
        <v>129</v>
      </c>
    </row>
    <row r="6" spans="1:5">
      <c r="A6" s="4" t="s">
        <v>130</v>
      </c>
      <c r="B6" s="5" t="n">
        <v>-947</v>
      </c>
      <c r="C6" s="5" t="n">
        <v>-127</v>
      </c>
      <c r="D6" s="5" t="n">
        <v>-997</v>
      </c>
      <c r="E6" s="5" t="n">
        <v>-548</v>
      </c>
    </row>
    <row r="7" spans="1:5">
      <c r="A7" s="4" t="s">
        <v>131</v>
      </c>
      <c r="B7" s="5" t="n">
        <v>-203</v>
      </c>
      <c r="C7" s="5" t="n">
        <v>72</v>
      </c>
      <c r="D7" s="5" t="n">
        <v>811</v>
      </c>
      <c r="E7" s="5" t="n">
        <v>-164</v>
      </c>
    </row>
    <row r="8" spans="1:5">
      <c r="A8" s="4" t="s">
        <v>132</v>
      </c>
      <c r="B8" s="6" t="n">
        <v>-16137</v>
      </c>
      <c r="C8" s="6" t="n">
        <v>-18718</v>
      </c>
      <c r="D8" s="6" t="n">
        <v>-43630</v>
      </c>
      <c r="E8" s="6" t="n">
        <v>-530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58</v>
      </c>
    </row>
    <row r="2" spans="1:3">
      <c r="A2" s="3" t="s">
        <v>192</v>
      </c>
    </row>
    <row r="3" spans="1:3">
      <c r="A3" s="4" t="s">
        <v>417</v>
      </c>
      <c r="B3" s="6" t="n">
        <v>722251</v>
      </c>
      <c r="C3" s="6" t="n">
        <v>481071</v>
      </c>
    </row>
    <row r="4" spans="1:3">
      <c r="A4" s="4" t="s">
        <v>418</v>
      </c>
      <c r="B4" s="5" t="n">
        <v>59555</v>
      </c>
      <c r="C4" s="5" t="n">
        <v>11466</v>
      </c>
    </row>
    <row r="5" spans="1:3">
      <c r="A5" s="4" t="s">
        <v>412</v>
      </c>
      <c r="B5" s="5" t="n">
        <v>781806</v>
      </c>
      <c r="C5" s="5" t="n">
        <v>492537</v>
      </c>
    </row>
    <row r="6" spans="1:3">
      <c r="A6" s="4" t="s">
        <v>419</v>
      </c>
      <c r="B6" s="5" t="n">
        <v>722767</v>
      </c>
      <c r="C6" s="5" t="n">
        <v>480761</v>
      </c>
    </row>
    <row r="7" spans="1:3">
      <c r="A7" s="4" t="s">
        <v>420</v>
      </c>
      <c r="B7" s="5" t="n">
        <v>59782</v>
      </c>
      <c r="C7" s="5" t="n">
        <v>11450</v>
      </c>
    </row>
    <row r="8" spans="1:3">
      <c r="A8" s="4" t="s">
        <v>421</v>
      </c>
      <c r="B8" s="6" t="n">
        <v>782549</v>
      </c>
      <c r="C8" s="6" t="n">
        <v>4922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422</v>
      </c>
      <c r="B1" s="2" t="s">
        <v>2</v>
      </c>
      <c r="C1" s="2" t="s">
        <v>58</v>
      </c>
      <c r="D1" s="2" t="s">
        <v>103</v>
      </c>
    </row>
    <row r="2" spans="1:4">
      <c r="A2" s="3" t="s">
        <v>194</v>
      </c>
    </row>
    <row r="3" spans="1:4">
      <c r="A3" s="4" t="s">
        <v>60</v>
      </c>
      <c r="B3" s="6" t="n">
        <v>225770</v>
      </c>
      <c r="C3" s="6" t="n">
        <v>111489</v>
      </c>
      <c r="D3" s="6" t="n">
        <v>96122</v>
      </c>
    </row>
    <row r="4" spans="1:4">
      <c r="A4" s="4" t="s">
        <v>64</v>
      </c>
      <c r="B4" s="5" t="n">
        <v>6019</v>
      </c>
      <c r="C4" s="5" t="n">
        <v>5175</v>
      </c>
      <c r="D4" s="5" t="n">
        <v>5175</v>
      </c>
    </row>
    <row r="5" spans="1:4">
      <c r="A5" s="4" t="s">
        <v>423</v>
      </c>
      <c r="B5" s="6" t="n">
        <v>1505</v>
      </c>
      <c r="C5" s="6" t="n">
        <v>450</v>
      </c>
      <c r="D5" s="6" t="n">
        <v>450</v>
      </c>
    </row>
    <row r="6" spans="1:4">
      <c r="A6" s="4" t="s">
        <v>424</v>
      </c>
      <c r="B6" s="4" t="s">
        <v>425</v>
      </c>
      <c r="C6" s="4" t="s">
        <v>425</v>
      </c>
      <c r="D6" s="4" t="s">
        <v>425</v>
      </c>
    </row>
    <row r="7" spans="1:4">
      <c r="A7" s="4" t="s">
        <v>426</v>
      </c>
      <c r="B7" s="6" t="n">
        <v>233294</v>
      </c>
      <c r="C7" s="6" t="n">
        <v>117114</v>
      </c>
      <c r="D7" s="6" t="n">
        <v>1017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8</v>
      </c>
    </row>
    <row r="2" spans="1:3">
      <c r="A2" s="3" t="s">
        <v>428</v>
      </c>
    </row>
    <row r="3" spans="1:3">
      <c r="A3" s="4" t="s">
        <v>429</v>
      </c>
      <c r="B3" s="6" t="n">
        <v>108847</v>
      </c>
      <c r="C3" s="6" t="n">
        <v>86910</v>
      </c>
    </row>
    <row r="4" spans="1:3">
      <c r="A4" s="4" t="s">
        <v>430</v>
      </c>
      <c r="B4" s="5" t="n">
        <v>-44888</v>
      </c>
      <c r="C4" s="5" t="n">
        <v>-34442</v>
      </c>
    </row>
    <row r="5" spans="1:3">
      <c r="A5" s="4" t="s">
        <v>68</v>
      </c>
      <c r="B5" s="5" t="n">
        <v>63959</v>
      </c>
      <c r="C5" s="5" t="n">
        <v>52468</v>
      </c>
    </row>
    <row r="6" spans="1:3">
      <c r="A6" s="4" t="s">
        <v>431</v>
      </c>
    </row>
    <row r="7" spans="1:3">
      <c r="A7" s="3" t="s">
        <v>428</v>
      </c>
    </row>
    <row r="8" spans="1:3">
      <c r="A8" s="4" t="s">
        <v>429</v>
      </c>
      <c r="B8" s="5" t="n">
        <v>9747</v>
      </c>
      <c r="C8" s="5" t="n">
        <v>8163</v>
      </c>
    </row>
    <row r="9" spans="1:3">
      <c r="A9" s="4" t="s">
        <v>432</v>
      </c>
    </row>
    <row r="10" spans="1:3">
      <c r="A10" s="3" t="s">
        <v>428</v>
      </c>
    </row>
    <row r="11" spans="1:3">
      <c r="A11" s="4" t="s">
        <v>429</v>
      </c>
      <c r="B11" s="5" t="n">
        <v>12304</v>
      </c>
      <c r="C11" s="5" t="n">
        <v>8972</v>
      </c>
    </row>
    <row r="12" spans="1:3">
      <c r="A12" s="4" t="s">
        <v>433</v>
      </c>
    </row>
    <row r="13" spans="1:3">
      <c r="A13" s="3" t="s">
        <v>428</v>
      </c>
    </row>
    <row r="14" spans="1:3">
      <c r="A14" s="4" t="s">
        <v>429</v>
      </c>
      <c r="B14" s="5" t="n">
        <v>14053</v>
      </c>
      <c r="C14" s="5" t="n">
        <v>13019</v>
      </c>
    </row>
    <row r="15" spans="1:3">
      <c r="A15" s="4" t="s">
        <v>434</v>
      </c>
    </row>
    <row r="16" spans="1:3">
      <c r="A16" s="3" t="s">
        <v>428</v>
      </c>
    </row>
    <row r="17" spans="1:3">
      <c r="A17" s="4" t="s">
        <v>429</v>
      </c>
      <c r="B17" s="5" t="n">
        <v>2551</v>
      </c>
      <c r="C17" s="5" t="n">
        <v>2551</v>
      </c>
    </row>
    <row r="18" spans="1:3">
      <c r="A18" s="4" t="s">
        <v>435</v>
      </c>
    </row>
    <row r="19" spans="1:3">
      <c r="A19" s="3" t="s">
        <v>428</v>
      </c>
    </row>
    <row r="20" spans="1:3">
      <c r="A20" s="4" t="s">
        <v>429</v>
      </c>
      <c r="B20" s="5" t="n">
        <v>50932</v>
      </c>
      <c r="C20" s="5" t="n">
        <v>42894</v>
      </c>
    </row>
    <row r="21" spans="1:3">
      <c r="A21" s="4" t="s">
        <v>436</v>
      </c>
    </row>
    <row r="22" spans="1:3">
      <c r="A22" s="3" t="s">
        <v>428</v>
      </c>
    </row>
    <row r="23" spans="1:3">
      <c r="A23" s="4" t="s">
        <v>429</v>
      </c>
      <c r="B23" s="5" t="n">
        <v>3450</v>
      </c>
      <c r="C23" s="5" t="n">
        <v>3450</v>
      </c>
    </row>
    <row r="24" spans="1:3">
      <c r="A24" s="4" t="s">
        <v>437</v>
      </c>
    </row>
    <row r="25" spans="1:3">
      <c r="A25" s="3" t="s">
        <v>428</v>
      </c>
    </row>
    <row r="26" spans="1:3">
      <c r="A26" s="4" t="s">
        <v>429</v>
      </c>
      <c r="B26" s="5" t="n">
        <v>6931</v>
      </c>
      <c r="C26" s="5" t="n">
        <v>5363</v>
      </c>
    </row>
    <row r="27" spans="1:3">
      <c r="A27" s="4" t="s">
        <v>438</v>
      </c>
    </row>
    <row r="28" spans="1:3">
      <c r="A28" s="3" t="s">
        <v>428</v>
      </c>
    </row>
    <row r="29" spans="1:3">
      <c r="A29" s="4" t="s">
        <v>429</v>
      </c>
      <c r="B29" s="6" t="n">
        <v>8879</v>
      </c>
      <c r="C29" s="6" t="n">
        <v>24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102</v>
      </c>
      <c r="D1" s="2" t="s">
        <v>1</v>
      </c>
    </row>
    <row r="2" spans="1:5">
      <c r="B2" s="2" t="s">
        <v>2</v>
      </c>
      <c r="C2" s="2" t="s">
        <v>103</v>
      </c>
      <c r="D2" s="2" t="s">
        <v>2</v>
      </c>
      <c r="E2" s="2" t="s">
        <v>103</v>
      </c>
    </row>
    <row r="3" spans="1:5">
      <c r="A3" s="3" t="s">
        <v>198</v>
      </c>
    </row>
    <row r="4" spans="1:5">
      <c r="A4" s="4" t="s">
        <v>138</v>
      </c>
      <c r="B4" s="8" t="n">
        <v>3.8</v>
      </c>
      <c r="C4" s="8" t="n">
        <v>3.2</v>
      </c>
      <c r="D4" s="8" t="n">
        <v>11.2</v>
      </c>
      <c r="E4" s="8" t="n">
        <v>9.3000000000000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8</v>
      </c>
    </row>
    <row r="2" spans="1:3">
      <c r="A2" s="3" t="s">
        <v>441</v>
      </c>
    </row>
    <row r="3" spans="1:3">
      <c r="A3" s="4" t="s">
        <v>442</v>
      </c>
      <c r="B3" s="6" t="n">
        <v>56794</v>
      </c>
      <c r="C3" s="6" t="n">
        <v>46169</v>
      </c>
    </row>
    <row r="4" spans="1:3">
      <c r="A4" s="4" t="s">
        <v>443</v>
      </c>
      <c r="B4" s="5" t="n">
        <v>-41699</v>
      </c>
      <c r="C4" s="5" t="n">
        <v>-33423</v>
      </c>
    </row>
    <row r="5" spans="1:3">
      <c r="A5" s="4" t="s">
        <v>69</v>
      </c>
      <c r="B5" s="6" t="n">
        <v>15095</v>
      </c>
      <c r="C5" s="6" t="n">
        <v>127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5"/>
  </cols>
  <sheetData>
    <row r="1" spans="1:2">
      <c r="A1" s="1" t="s">
        <v>444</v>
      </c>
      <c r="B1" s="2" t="s">
        <v>1</v>
      </c>
    </row>
    <row r="2" spans="1:2">
      <c r="B2" s="2" t="s">
        <v>2</v>
      </c>
    </row>
    <row r="3" spans="1:2">
      <c r="A3" s="4" t="s">
        <v>445</v>
      </c>
    </row>
    <row r="4" spans="1:2">
      <c r="A4" s="3" t="s">
        <v>446</v>
      </c>
    </row>
    <row r="5" spans="1:2">
      <c r="A5" s="4" t="s">
        <v>447</v>
      </c>
      <c r="B5" s="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102</v>
      </c>
      <c r="D1" s="2" t="s">
        <v>1</v>
      </c>
    </row>
    <row r="2" spans="1:5">
      <c r="B2" s="2" t="s">
        <v>2</v>
      </c>
      <c r="C2" s="2" t="s">
        <v>103</v>
      </c>
      <c r="D2" s="2" t="s">
        <v>2</v>
      </c>
      <c r="E2" s="2" t="s">
        <v>103</v>
      </c>
    </row>
    <row r="3" spans="1:5">
      <c r="A3" s="3" t="s">
        <v>446</v>
      </c>
    </row>
    <row r="4" spans="1:5">
      <c r="A4" s="4" t="s">
        <v>450</v>
      </c>
      <c r="B4" s="6" t="n">
        <v>4388</v>
      </c>
      <c r="C4" s="6" t="n">
        <v>3439</v>
      </c>
      <c r="D4" s="6" t="n">
        <v>10625</v>
      </c>
      <c r="E4" s="6" t="n">
        <v>9960</v>
      </c>
    </row>
    <row r="5" spans="1:5">
      <c r="A5" s="4" t="s">
        <v>451</v>
      </c>
      <c r="B5" s="5" t="n">
        <v>640</v>
      </c>
      <c r="C5" s="5" t="n">
        <v>563</v>
      </c>
      <c r="D5" s="5" t="n">
        <v>1755</v>
      </c>
      <c r="E5" s="5" t="n">
        <v>1910</v>
      </c>
    </row>
    <row r="6" spans="1:5">
      <c r="A6" s="4" t="s">
        <v>452</v>
      </c>
      <c r="B6" s="6" t="n">
        <v>2661</v>
      </c>
      <c r="C6" s="6" t="n">
        <v>2293</v>
      </c>
      <c r="D6" s="6" t="n">
        <v>7727</v>
      </c>
      <c r="E6" s="6" t="n">
        <v>66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s>
  <sheetData>
    <row r="1" spans="1:4">
      <c r="A1" s="1" t="s">
        <v>453</v>
      </c>
      <c r="B1" s="2" t="s">
        <v>454</v>
      </c>
      <c r="C1" s="2" t="s">
        <v>1</v>
      </c>
    </row>
    <row r="2" spans="1:4">
      <c r="B2" s="2" t="s">
        <v>455</v>
      </c>
      <c r="C2" s="2" t="s">
        <v>2</v>
      </c>
      <c r="D2" s="2" t="s">
        <v>377</v>
      </c>
    </row>
    <row r="3" spans="1:4">
      <c r="A3" s="3" t="s">
        <v>260</v>
      </c>
    </row>
    <row r="4" spans="1:4">
      <c r="A4" s="4" t="s">
        <v>456</v>
      </c>
      <c r="B4" s="4" t="s">
        <v>457</v>
      </c>
    </row>
    <row r="5" spans="1:4">
      <c r="A5" s="4" t="s">
        <v>458</v>
      </c>
      <c r="C5" s="4" t="s">
        <v>459</v>
      </c>
    </row>
    <row r="6" spans="1:4">
      <c r="A6" s="4" t="s">
        <v>460</v>
      </c>
      <c r="B6" s="5" t="n">
        <v>20</v>
      </c>
    </row>
    <row r="7" spans="1:4">
      <c r="A7" s="4" t="s">
        <v>461</v>
      </c>
      <c r="B7" s="5" t="n">
        <v>30</v>
      </c>
    </row>
    <row r="8" spans="1:4">
      <c r="A8" s="4" t="s">
        <v>382</v>
      </c>
      <c r="B8" s="4" t="s">
        <v>383</v>
      </c>
    </row>
    <row r="9" spans="1:4">
      <c r="A9" s="4" t="s">
        <v>462</v>
      </c>
    </row>
    <row r="10" spans="1:4">
      <c r="A10" s="3" t="s">
        <v>260</v>
      </c>
    </row>
    <row r="11" spans="1:4">
      <c r="A11" s="4" t="s">
        <v>463</v>
      </c>
      <c r="B11" s="6" t="n">
        <v>350000000</v>
      </c>
    </row>
    <row r="12" spans="1:4">
      <c r="A12" s="4" t="s">
        <v>464</v>
      </c>
    </row>
    <row r="13" spans="1:4">
      <c r="A13" s="3" t="s">
        <v>260</v>
      </c>
    </row>
    <row r="14" spans="1:4">
      <c r="A14" s="4" t="s">
        <v>463</v>
      </c>
      <c r="B14" s="6" t="n">
        <v>50000000</v>
      </c>
    </row>
    <row r="15" spans="1:4">
      <c r="A15" s="4" t="s">
        <v>384</v>
      </c>
    </row>
    <row r="16" spans="1:4">
      <c r="A16" s="3" t="s">
        <v>260</v>
      </c>
    </row>
    <row r="17" spans="1:4">
      <c r="A17" s="4" t="s">
        <v>465</v>
      </c>
      <c r="D17" s="6" t="n">
        <v>8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8</v>
      </c>
    </row>
    <row r="2" spans="1:3">
      <c r="A2" s="3" t="s">
        <v>260</v>
      </c>
    </row>
    <row r="3" spans="1:3">
      <c r="A3" s="4" t="s">
        <v>467</v>
      </c>
      <c r="B3" s="6" t="n">
        <v>334966</v>
      </c>
      <c r="C3" s="6" t="n">
        <v>318782</v>
      </c>
    </row>
    <row r="4" spans="1:3">
      <c r="A4" s="4" t="s">
        <v>263</v>
      </c>
    </row>
    <row r="5" spans="1:3">
      <c r="A5" s="3" t="s">
        <v>260</v>
      </c>
    </row>
    <row r="6" spans="1:3">
      <c r="A6" s="4" t="s">
        <v>468</v>
      </c>
      <c r="B6" s="5" t="n">
        <v>400000</v>
      </c>
      <c r="C6" s="5" t="n">
        <v>400000</v>
      </c>
    </row>
    <row r="7" spans="1:3">
      <c r="A7" s="4" t="s">
        <v>469</v>
      </c>
      <c r="B7" s="5" t="n">
        <v>-60516</v>
      </c>
      <c r="C7" s="5" t="n">
        <v>-75575</v>
      </c>
    </row>
    <row r="8" spans="1:3">
      <c r="A8" s="4" t="s">
        <v>470</v>
      </c>
      <c r="B8" s="5" t="n">
        <v>-4518</v>
      </c>
      <c r="C8" s="5" t="n">
        <v>-5643</v>
      </c>
    </row>
    <row r="9" spans="1:3">
      <c r="A9" s="4" t="s">
        <v>467</v>
      </c>
      <c r="B9" s="6" t="n">
        <v>334966</v>
      </c>
      <c r="C9" s="6" t="n">
        <v>3187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102</v>
      </c>
      <c r="D1" s="2" t="s">
        <v>1</v>
      </c>
    </row>
    <row r="2" spans="1:5">
      <c r="B2" s="2" t="s">
        <v>2</v>
      </c>
      <c r="C2" s="2" t="s">
        <v>103</v>
      </c>
      <c r="D2" s="2" t="s">
        <v>2</v>
      </c>
      <c r="E2" s="2" t="s">
        <v>103</v>
      </c>
    </row>
    <row r="3" spans="1:5">
      <c r="A3" s="3" t="s">
        <v>260</v>
      </c>
    </row>
    <row r="4" spans="1:5">
      <c r="A4" s="4" t="s">
        <v>472</v>
      </c>
      <c r="B4" s="6" t="n">
        <v>250</v>
      </c>
      <c r="C4" s="6" t="n">
        <v>250</v>
      </c>
      <c r="D4" s="6" t="n">
        <v>750</v>
      </c>
      <c r="E4" s="6" t="n">
        <v>750</v>
      </c>
    </row>
    <row r="5" spans="1:5">
      <c r="A5" s="4" t="s">
        <v>473</v>
      </c>
      <c r="B5" s="5" t="n">
        <v>5126</v>
      </c>
      <c r="C5" s="5" t="n">
        <v>4784</v>
      </c>
      <c r="D5" s="5" t="n">
        <v>15060</v>
      </c>
      <c r="E5" s="5" t="n">
        <v>14054</v>
      </c>
    </row>
    <row r="6" spans="1:5">
      <c r="A6" s="4" t="s">
        <v>474</v>
      </c>
      <c r="B6" s="5" t="n">
        <v>383</v>
      </c>
      <c r="C6" s="5" t="n">
        <v>357</v>
      </c>
      <c r="D6" s="5" t="n">
        <v>1124</v>
      </c>
      <c r="E6" s="5" t="n">
        <v>1049</v>
      </c>
    </row>
    <row r="7" spans="1:5">
      <c r="A7" s="4" t="s">
        <v>475</v>
      </c>
      <c r="B7" s="6" t="n">
        <v>5759</v>
      </c>
      <c r="C7" s="6" t="n">
        <v>5391</v>
      </c>
      <c r="D7" s="6" t="n">
        <v>16934</v>
      </c>
      <c r="E7" s="6" t="n">
        <v>158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2</v>
      </c>
      <c r="D1" s="2" t="s">
        <v>1</v>
      </c>
    </row>
    <row r="2" spans="1:5">
      <c r="B2" s="2" t="s">
        <v>2</v>
      </c>
      <c r="C2" s="2" t="s">
        <v>103</v>
      </c>
      <c r="D2" s="2" t="s">
        <v>2</v>
      </c>
      <c r="E2" s="2" t="s">
        <v>103</v>
      </c>
    </row>
    <row r="3" spans="1:5">
      <c r="A3" s="3" t="s">
        <v>128</v>
      </c>
    </row>
    <row r="4" spans="1:5">
      <c r="A4" s="4" t="s">
        <v>134</v>
      </c>
      <c r="B4" s="6" t="n">
        <v>-12</v>
      </c>
      <c r="C4" s="6" t="n">
        <v>0</v>
      </c>
      <c r="D4" s="6" t="n">
        <v>257</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476</v>
      </c>
      <c r="B1" s="2" t="s">
        <v>454</v>
      </c>
      <c r="D1" s="2" t="s">
        <v>1</v>
      </c>
    </row>
    <row r="2" spans="1:4">
      <c r="B2" s="2" t="s">
        <v>477</v>
      </c>
      <c r="C2" s="2" t="s">
        <v>478</v>
      </c>
      <c r="D2" s="2" t="s">
        <v>2</v>
      </c>
    </row>
    <row r="3" spans="1:4">
      <c r="A3" s="3" t="s">
        <v>479</v>
      </c>
    </row>
    <row r="4" spans="1:4">
      <c r="A4" s="4" t="s">
        <v>480</v>
      </c>
      <c r="D4" s="6" t="n">
        <v>13800</v>
      </c>
    </row>
    <row r="5" spans="1:4">
      <c r="A5" s="4" t="s">
        <v>481</v>
      </c>
      <c r="D5" s="5" t="n">
        <v>80200</v>
      </c>
    </row>
    <row r="6" spans="1:4">
      <c r="A6" s="4" t="s">
        <v>482</v>
      </c>
      <c r="D6" s="5" t="n">
        <v>41314</v>
      </c>
    </row>
    <row r="7" spans="1:4">
      <c r="A7" s="4" t="s">
        <v>483</v>
      </c>
      <c r="D7" s="6" t="n">
        <v>357756</v>
      </c>
    </row>
    <row r="8" spans="1:4">
      <c r="A8" s="4" t="s">
        <v>484</v>
      </c>
      <c r="C8" s="4" t="s">
        <v>485</v>
      </c>
    </row>
    <row r="9" spans="1:4">
      <c r="A9" s="4" t="s">
        <v>486</v>
      </c>
    </row>
    <row r="10" spans="1:4">
      <c r="A10" s="3" t="s">
        <v>479</v>
      </c>
    </row>
    <row r="11" spans="1:4">
      <c r="A11" s="4" t="s">
        <v>487</v>
      </c>
      <c r="C11" s="4" t="s">
        <v>55</v>
      </c>
    </row>
    <row r="12" spans="1:4">
      <c r="A12" s="4" t="s">
        <v>488</v>
      </c>
      <c r="D12" s="4" t="s">
        <v>489</v>
      </c>
    </row>
    <row r="13" spans="1:4">
      <c r="A13" s="4" t="s">
        <v>490</v>
      </c>
      <c r="C13" s="4" t="s">
        <v>448</v>
      </c>
    </row>
    <row r="14" spans="1:4">
      <c r="A14" s="4" t="s">
        <v>491</v>
      </c>
      <c r="C14" s="6" t="n">
        <v>57000</v>
      </c>
    </row>
    <row r="15" spans="1:4">
      <c r="A15" s="4" t="s">
        <v>492</v>
      </c>
    </row>
    <row r="16" spans="1:4">
      <c r="A16" s="3" t="s">
        <v>479</v>
      </c>
    </row>
    <row r="17" spans="1:4">
      <c r="A17" s="4" t="s">
        <v>493</v>
      </c>
      <c r="B17" s="4" t="s">
        <v>494</v>
      </c>
    </row>
    <row r="18" spans="1:4">
      <c r="A18" s="4" t="s">
        <v>483</v>
      </c>
      <c r="B18" s="6" t="n">
        <v>29100</v>
      </c>
    </row>
    <row r="19" spans="1:4">
      <c r="A19" s="4" t="s">
        <v>495</v>
      </c>
    </row>
    <row r="20" spans="1:4">
      <c r="A20" s="3" t="s">
        <v>479</v>
      </c>
    </row>
    <row r="21" spans="1:4">
      <c r="A21" s="4" t="s">
        <v>482</v>
      </c>
      <c r="D21" s="6" t="n">
        <v>41300</v>
      </c>
    </row>
    <row r="22" spans="1:4">
      <c r="A22" s="4" t="s">
        <v>496</v>
      </c>
      <c r="D22" s="4" t="s">
        <v>497</v>
      </c>
    </row>
    <row r="23" spans="1:4">
      <c r="A23" s="4" t="s">
        <v>498</v>
      </c>
    </row>
    <row r="24" spans="1:4">
      <c r="A24" s="3" t="s">
        <v>479</v>
      </c>
    </row>
    <row r="25" spans="1:4">
      <c r="A25" s="4" t="s">
        <v>482</v>
      </c>
      <c r="D25" s="6" t="n">
        <v>41300</v>
      </c>
    </row>
    <row r="26" spans="1:4">
      <c r="A26" s="4" t="s">
        <v>496</v>
      </c>
      <c r="D26" s="4" t="s">
        <v>499</v>
      </c>
    </row>
    <row r="27" spans="1:4">
      <c r="A27" s="4" t="s">
        <v>500</v>
      </c>
    </row>
    <row r="28" spans="1:4">
      <c r="A28" s="3" t="s">
        <v>479</v>
      </c>
    </row>
    <row r="29" spans="1:4">
      <c r="A29" s="4" t="s">
        <v>482</v>
      </c>
      <c r="D29" s="6" t="n">
        <v>41300</v>
      </c>
    </row>
    <row r="30" spans="1:4">
      <c r="A30" s="4" t="s">
        <v>496</v>
      </c>
      <c r="D30" s="4" t="s">
        <v>345</v>
      </c>
    </row>
    <row r="31" spans="1:4">
      <c r="A31" s="4" t="s">
        <v>501</v>
      </c>
    </row>
    <row r="32" spans="1:4">
      <c r="A32" s="3" t="s">
        <v>479</v>
      </c>
    </row>
    <row r="33" spans="1:4">
      <c r="A33" s="4" t="s">
        <v>496</v>
      </c>
      <c r="B33" s="4" t="s">
        <v>4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58</v>
      </c>
    </row>
    <row r="2" spans="1:3">
      <c r="A2" s="3" t="s">
        <v>207</v>
      </c>
    </row>
    <row r="3" spans="1:3">
      <c r="A3" s="4" t="s">
        <v>503</v>
      </c>
      <c r="B3" s="6" t="n">
        <v>7326</v>
      </c>
    </row>
    <row r="4" spans="1:3">
      <c r="A4" s="4" t="s">
        <v>504</v>
      </c>
      <c r="B4" s="5" t="n">
        <v>36782</v>
      </c>
    </row>
    <row r="5" spans="1:3">
      <c r="A5" s="4" t="s">
        <v>505</v>
      </c>
      <c r="B5" s="5" t="n">
        <v>39957</v>
      </c>
    </row>
    <row r="6" spans="1:3">
      <c r="A6" s="4" t="s">
        <v>506</v>
      </c>
      <c r="B6" s="5" t="n">
        <v>39875</v>
      </c>
    </row>
    <row r="7" spans="1:3">
      <c r="A7" s="4" t="s">
        <v>507</v>
      </c>
      <c r="B7" s="5" t="n">
        <v>39542</v>
      </c>
    </row>
    <row r="8" spans="1:3">
      <c r="A8" s="4" t="s">
        <v>508</v>
      </c>
      <c r="B8" s="5" t="n">
        <v>194274</v>
      </c>
    </row>
    <row r="9" spans="1:3">
      <c r="A9" s="4" t="s">
        <v>322</v>
      </c>
      <c r="B9" s="5" t="n">
        <v>357756</v>
      </c>
    </row>
    <row r="10" spans="1:3">
      <c r="A10" s="4" t="s">
        <v>509</v>
      </c>
      <c r="B10" s="5" t="n">
        <v>57</v>
      </c>
    </row>
    <row r="11" spans="1:3">
      <c r="A11" s="4" t="s">
        <v>326</v>
      </c>
      <c r="B11" s="5" t="n">
        <v>57</v>
      </c>
    </row>
    <row r="12" spans="1:3">
      <c r="A12" s="4" t="s">
        <v>510</v>
      </c>
      <c r="B12" s="6" t="n">
        <v>57</v>
      </c>
    </row>
    <row r="13" spans="1:3">
      <c r="A13" s="4" t="s">
        <v>503</v>
      </c>
      <c r="C13" s="6" t="n">
        <v>27755</v>
      </c>
    </row>
    <row r="14" spans="1:3">
      <c r="A14" s="4" t="s">
        <v>504</v>
      </c>
      <c r="C14" s="5" t="n">
        <v>33769</v>
      </c>
    </row>
    <row r="15" spans="1:3">
      <c r="A15" s="4" t="s">
        <v>505</v>
      </c>
      <c r="C15" s="5" t="n">
        <v>35414</v>
      </c>
    </row>
    <row r="16" spans="1:3">
      <c r="A16" s="4" t="s">
        <v>506</v>
      </c>
      <c r="C16" s="5" t="n">
        <v>35314</v>
      </c>
    </row>
    <row r="17" spans="1:3">
      <c r="A17" s="4" t="s">
        <v>507</v>
      </c>
      <c r="C17" s="5" t="n">
        <v>35686</v>
      </c>
    </row>
    <row r="18" spans="1:3">
      <c r="A18" s="4" t="s">
        <v>508</v>
      </c>
      <c r="C18" s="5" t="n">
        <v>184341</v>
      </c>
    </row>
    <row r="19" spans="1:3">
      <c r="A19" s="4" t="s">
        <v>511</v>
      </c>
      <c r="C19" s="5" t="n">
        <v>352279</v>
      </c>
    </row>
    <row r="20" spans="1:3">
      <c r="A20" s="4" t="s">
        <v>509</v>
      </c>
      <c r="C20" s="5" t="n">
        <v>298</v>
      </c>
    </row>
    <row r="21" spans="1:3">
      <c r="A21" s="4" t="s">
        <v>512</v>
      </c>
      <c r="C21" s="5" t="n">
        <v>33</v>
      </c>
    </row>
    <row r="22" spans="1:3">
      <c r="A22" s="4" t="s">
        <v>513</v>
      </c>
      <c r="C22" s="5" t="n">
        <v>331</v>
      </c>
    </row>
    <row r="23" spans="1:3">
      <c r="A23" s="4" t="s">
        <v>514</v>
      </c>
      <c r="C23" s="5" t="n">
        <v>-20</v>
      </c>
    </row>
    <row r="24" spans="1:3">
      <c r="A24" s="4" t="s">
        <v>510</v>
      </c>
      <c r="C24" s="6" t="n">
        <v>3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5</v>
      </c>
      <c r="B1" s="2" t="s">
        <v>285</v>
      </c>
      <c r="C1" s="2" t="s">
        <v>2</v>
      </c>
      <c r="D1" s="2" t="s">
        <v>103</v>
      </c>
      <c r="E1" s="2" t="s">
        <v>286</v>
      </c>
      <c r="F1" s="2" t="s">
        <v>363</v>
      </c>
      <c r="G1" s="2" t="s">
        <v>2</v>
      </c>
      <c r="H1" s="2" t="s">
        <v>103</v>
      </c>
    </row>
    <row r="2" spans="1:8">
      <c r="A2" s="3" t="s">
        <v>516</v>
      </c>
    </row>
    <row r="3" spans="1:8">
      <c r="A3" s="4" t="s">
        <v>517</v>
      </c>
      <c r="C3" s="6" t="n">
        <v>618144</v>
      </c>
      <c r="D3" s="6" t="n">
        <v>227639</v>
      </c>
      <c r="E3" s="6" t="n">
        <v>244641</v>
      </c>
      <c r="F3" s="6" t="n">
        <v>210360</v>
      </c>
      <c r="G3" s="6" t="n">
        <v>244641</v>
      </c>
      <c r="H3" s="6" t="n">
        <v>210360</v>
      </c>
    </row>
    <row r="4" spans="1:8">
      <c r="A4" s="4" t="s">
        <v>518</v>
      </c>
      <c r="C4" s="5" t="n">
        <v>2184</v>
      </c>
      <c r="D4" s="5" t="n">
        <v>359</v>
      </c>
      <c r="E4" s="5" t="n">
        <v>7757</v>
      </c>
      <c r="F4" s="5" t="n">
        <v>9016</v>
      </c>
    </row>
    <row r="5" spans="1:8">
      <c r="A5" s="4" t="s">
        <v>519</v>
      </c>
      <c r="E5" s="5" t="n">
        <v>342630</v>
      </c>
    </row>
    <row r="6" spans="1:8">
      <c r="A6" s="4" t="s">
        <v>139</v>
      </c>
      <c r="C6" s="5" t="n">
        <v>24161</v>
      </c>
      <c r="D6" s="5" t="n">
        <v>20133</v>
      </c>
      <c r="E6" s="5" t="n">
        <v>50609</v>
      </c>
      <c r="F6" s="5" t="n">
        <v>37067</v>
      </c>
    </row>
    <row r="7" spans="1:8">
      <c r="A7" s="4" t="s">
        <v>520</v>
      </c>
      <c r="F7" s="5" t="n">
        <v>5526</v>
      </c>
    </row>
    <row r="8" spans="1:8">
      <c r="A8" s="4" t="s">
        <v>521</v>
      </c>
      <c r="C8" s="5" t="n">
        <v>-947</v>
      </c>
      <c r="D8" s="5" t="n">
        <v>-126</v>
      </c>
      <c r="E8" s="5" t="n">
        <v>-50</v>
      </c>
      <c r="F8" s="5" t="n">
        <v>-422</v>
      </c>
    </row>
    <row r="9" spans="1:8">
      <c r="A9" s="4" t="s">
        <v>522</v>
      </c>
      <c r="C9" s="5" t="n">
        <v>-203</v>
      </c>
      <c r="D9" s="5" t="n">
        <v>71</v>
      </c>
      <c r="E9" s="5" t="n">
        <v>1014</v>
      </c>
      <c r="F9" s="5" t="n">
        <v>-235</v>
      </c>
    </row>
    <row r="10" spans="1:8">
      <c r="A10" s="4" t="s">
        <v>122</v>
      </c>
      <c r="C10" s="5" t="n">
        <v>-14987</v>
      </c>
      <c r="D10" s="5" t="n">
        <v>-18663</v>
      </c>
      <c r="E10" s="5" t="n">
        <v>-28457</v>
      </c>
      <c r="F10" s="5" t="n">
        <v>-33673</v>
      </c>
      <c r="G10" s="5" t="n">
        <v>-43444</v>
      </c>
      <c r="H10" s="5" t="n">
        <v>-52336</v>
      </c>
    </row>
    <row r="11" spans="1:8">
      <c r="A11" s="4" t="s">
        <v>523</v>
      </c>
      <c r="C11" s="5" t="n">
        <v>628352</v>
      </c>
      <c r="D11" s="5" t="n">
        <v>229413</v>
      </c>
      <c r="E11" s="5" t="n">
        <v>618144</v>
      </c>
      <c r="F11" s="5" t="n">
        <v>227639</v>
      </c>
      <c r="G11" s="5" t="n">
        <v>628352</v>
      </c>
      <c r="H11" s="5" t="n">
        <v>229413</v>
      </c>
    </row>
    <row r="12" spans="1:8">
      <c r="A12" s="4" t="s">
        <v>290</v>
      </c>
    </row>
    <row r="13" spans="1:8">
      <c r="A13" s="3" t="s">
        <v>516</v>
      </c>
    </row>
    <row r="14" spans="1:8">
      <c r="A14" s="4" t="s">
        <v>517</v>
      </c>
      <c r="C14" s="6" t="n">
        <v>43</v>
      </c>
      <c r="D14" s="6" t="n">
        <v>39</v>
      </c>
      <c r="E14" s="6" t="n">
        <v>40</v>
      </c>
      <c r="F14" s="6" t="n">
        <v>38</v>
      </c>
      <c r="G14" s="6" t="n">
        <v>40</v>
      </c>
      <c r="H14" s="6" t="n">
        <v>38</v>
      </c>
    </row>
    <row r="15" spans="1:8">
      <c r="A15" s="4" t="s">
        <v>524</v>
      </c>
      <c r="C15" s="5" t="n">
        <v>42276</v>
      </c>
      <c r="D15" s="5" t="n">
        <v>38533</v>
      </c>
      <c r="E15" s="5" t="n">
        <v>39300</v>
      </c>
      <c r="F15" s="5" t="n">
        <v>37503</v>
      </c>
      <c r="G15" s="5" t="n">
        <v>39300</v>
      </c>
      <c r="H15" s="5" t="n">
        <v>37503</v>
      </c>
    </row>
    <row r="16" spans="1:8">
      <c r="A16" s="4" t="s">
        <v>518</v>
      </c>
      <c r="D16" s="6" t="n">
        <v>1</v>
      </c>
      <c r="E16" s="6" t="n">
        <v>1</v>
      </c>
      <c r="F16" s="6" t="n">
        <v>1</v>
      </c>
    </row>
    <row r="17" spans="1:8">
      <c r="A17" s="4" t="s">
        <v>525</v>
      </c>
      <c r="C17" s="5" t="n">
        <v>363</v>
      </c>
      <c r="D17" s="5" t="n">
        <v>374</v>
      </c>
      <c r="E17" s="5" t="n">
        <v>825</v>
      </c>
      <c r="F17" s="5" t="n">
        <v>1030</v>
      </c>
    </row>
    <row r="18" spans="1:8">
      <c r="A18" s="4" t="s">
        <v>519</v>
      </c>
      <c r="E18" s="6" t="n">
        <v>2</v>
      </c>
    </row>
    <row r="19" spans="1:8">
      <c r="A19" s="4" t="s">
        <v>526</v>
      </c>
      <c r="B19" s="5" t="n">
        <v>2200</v>
      </c>
      <c r="E19" s="5" t="n">
        <v>2151</v>
      </c>
    </row>
    <row r="20" spans="1:8">
      <c r="A20" s="4" t="s">
        <v>523</v>
      </c>
      <c r="C20" s="6" t="n">
        <v>43</v>
      </c>
      <c r="D20" s="6" t="n">
        <v>40</v>
      </c>
      <c r="E20" s="6" t="n">
        <v>43</v>
      </c>
      <c r="F20" s="6" t="n">
        <v>39</v>
      </c>
      <c r="G20" s="6" t="n">
        <v>43</v>
      </c>
      <c r="H20" s="6" t="n">
        <v>40</v>
      </c>
    </row>
    <row r="21" spans="1:8">
      <c r="A21" s="4" t="s">
        <v>527</v>
      </c>
      <c r="C21" s="5" t="n">
        <v>42639</v>
      </c>
      <c r="D21" s="5" t="n">
        <v>38907</v>
      </c>
      <c r="E21" s="5" t="n">
        <v>42276</v>
      </c>
      <c r="F21" s="5" t="n">
        <v>38533</v>
      </c>
      <c r="G21" s="5" t="n">
        <v>42639</v>
      </c>
      <c r="H21" s="5" t="n">
        <v>38907</v>
      </c>
    </row>
    <row r="22" spans="1:8">
      <c r="A22" s="4" t="s">
        <v>528</v>
      </c>
    </row>
    <row r="23" spans="1:8">
      <c r="A23" s="3" t="s">
        <v>516</v>
      </c>
    </row>
    <row r="24" spans="1:8">
      <c r="A24" s="4" t="s">
        <v>517</v>
      </c>
      <c r="C24" s="6" t="n">
        <v>990701</v>
      </c>
      <c r="D24" s="6" t="n">
        <v>542543</v>
      </c>
      <c r="E24" s="6" t="n">
        <v>589708</v>
      </c>
      <c r="F24" s="6" t="n">
        <v>496461</v>
      </c>
      <c r="G24" s="6" t="n">
        <v>589708</v>
      </c>
      <c r="H24" s="6" t="n">
        <v>496461</v>
      </c>
    </row>
    <row r="25" spans="1:8">
      <c r="A25" s="4" t="s">
        <v>518</v>
      </c>
      <c r="C25" s="5" t="n">
        <v>2184</v>
      </c>
      <c r="D25" s="5" t="n">
        <v>358</v>
      </c>
      <c r="E25" s="5" t="n">
        <v>7756</v>
      </c>
      <c r="F25" s="5" t="n">
        <v>9015</v>
      </c>
    </row>
    <row r="26" spans="1:8">
      <c r="A26" s="4" t="s">
        <v>519</v>
      </c>
      <c r="E26" s="5" t="n">
        <v>342628</v>
      </c>
    </row>
    <row r="27" spans="1:8">
      <c r="A27" s="4" t="s">
        <v>139</v>
      </c>
      <c r="C27" s="5" t="n">
        <v>24161</v>
      </c>
      <c r="D27" s="5" t="n">
        <v>20133</v>
      </c>
      <c r="E27" s="5" t="n">
        <v>50609</v>
      </c>
      <c r="F27" s="5" t="n">
        <v>37067</v>
      </c>
    </row>
    <row r="28" spans="1:8">
      <c r="A28" s="4" t="s">
        <v>523</v>
      </c>
      <c r="C28" s="5" t="n">
        <v>1017046</v>
      </c>
      <c r="D28" s="5" t="n">
        <v>563034</v>
      </c>
      <c r="E28" s="5" t="n">
        <v>990701</v>
      </c>
      <c r="F28" s="5" t="n">
        <v>542543</v>
      </c>
      <c r="G28" s="5" t="n">
        <v>1017046</v>
      </c>
      <c r="H28" s="5" t="n">
        <v>563034</v>
      </c>
    </row>
    <row r="29" spans="1:8">
      <c r="A29" s="4" t="s">
        <v>529</v>
      </c>
    </row>
    <row r="30" spans="1:8">
      <c r="A30" s="3" t="s">
        <v>516</v>
      </c>
    </row>
    <row r="31" spans="1:8">
      <c r="A31" s="4" t="s">
        <v>517</v>
      </c>
      <c r="C31" s="5" t="n">
        <v>241</v>
      </c>
      <c r="D31" s="5" t="n">
        <v>-714</v>
      </c>
      <c r="E31" s="5" t="n">
        <v>-723</v>
      </c>
      <c r="F31" s="5" t="n">
        <v>-57</v>
      </c>
      <c r="G31" s="5" t="n">
        <v>-723</v>
      </c>
      <c r="H31" s="5" t="n">
        <v>-57</v>
      </c>
    </row>
    <row r="32" spans="1:8">
      <c r="A32" s="4" t="s">
        <v>521</v>
      </c>
      <c r="C32" s="5" t="n">
        <v>-947</v>
      </c>
      <c r="D32" s="5" t="n">
        <v>-126</v>
      </c>
      <c r="E32" s="5" t="n">
        <v>-50</v>
      </c>
      <c r="F32" s="5" t="n">
        <v>-422</v>
      </c>
    </row>
    <row r="33" spans="1:8">
      <c r="A33" s="4" t="s">
        <v>522</v>
      </c>
      <c r="C33" s="5" t="n">
        <v>-203</v>
      </c>
      <c r="D33" s="5" t="n">
        <v>71</v>
      </c>
      <c r="E33" s="5" t="n">
        <v>1014</v>
      </c>
      <c r="F33" s="5" t="n">
        <v>-235</v>
      </c>
    </row>
    <row r="34" spans="1:8">
      <c r="A34" s="4" t="s">
        <v>523</v>
      </c>
      <c r="C34" s="5" t="n">
        <v>-909</v>
      </c>
      <c r="D34" s="5" t="n">
        <v>-769</v>
      </c>
      <c r="E34" s="5" t="n">
        <v>241</v>
      </c>
      <c r="F34" s="5" t="n">
        <v>-714</v>
      </c>
      <c r="G34" s="5" t="n">
        <v>-909</v>
      </c>
      <c r="H34" s="5" t="n">
        <v>-769</v>
      </c>
    </row>
    <row r="35" spans="1:8">
      <c r="A35" s="4" t="s">
        <v>530</v>
      </c>
    </row>
    <row r="36" spans="1:8">
      <c r="A36" s="3" t="s">
        <v>516</v>
      </c>
    </row>
    <row r="37" spans="1:8">
      <c r="A37" s="4" t="s">
        <v>517</v>
      </c>
      <c r="C37" s="5" t="n">
        <v>-372841</v>
      </c>
      <c r="D37" s="5" t="n">
        <v>-314229</v>
      </c>
      <c r="E37" s="5" t="n">
        <v>-344384</v>
      </c>
      <c r="F37" s="5" t="n">
        <v>-286082</v>
      </c>
      <c r="G37" s="5" t="n">
        <v>-344384</v>
      </c>
      <c r="H37" s="5" t="n">
        <v>-286082</v>
      </c>
    </row>
    <row r="38" spans="1:8">
      <c r="A38" s="4" t="s">
        <v>520</v>
      </c>
      <c r="F38" s="5" t="n">
        <v>5526</v>
      </c>
    </row>
    <row r="39" spans="1:8">
      <c r="A39" s="4" t="s">
        <v>122</v>
      </c>
      <c r="C39" s="5" t="n">
        <v>-14987</v>
      </c>
      <c r="D39" s="5" t="n">
        <v>-18663</v>
      </c>
      <c r="E39" s="5" t="n">
        <v>-28457</v>
      </c>
      <c r="F39" s="5" t="n">
        <v>-33673</v>
      </c>
    </row>
    <row r="40" spans="1:8">
      <c r="A40" s="4" t="s">
        <v>523</v>
      </c>
      <c r="C40" s="6" t="n">
        <v>-387828</v>
      </c>
      <c r="D40" s="6" t="n">
        <v>-332892</v>
      </c>
      <c r="E40" s="6" t="n">
        <v>-372841</v>
      </c>
      <c r="F40" s="6" t="n">
        <v>-314229</v>
      </c>
      <c r="G40" s="6" t="n">
        <v>-387828</v>
      </c>
      <c r="H40" s="6" t="n">
        <v>-3328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102</v>
      </c>
      <c r="D1" s="2" t="s">
        <v>362</v>
      </c>
    </row>
    <row r="2" spans="1:5">
      <c r="B2" s="2" t="s">
        <v>2</v>
      </c>
      <c r="C2" s="2" t="s">
        <v>103</v>
      </c>
      <c r="D2" s="2" t="s">
        <v>286</v>
      </c>
      <c r="E2" s="2" t="s">
        <v>363</v>
      </c>
    </row>
    <row r="3" spans="1:5">
      <c r="A3" s="3" t="s">
        <v>210</v>
      </c>
    </row>
    <row r="4" spans="1:5">
      <c r="A4" s="4" t="s">
        <v>532</v>
      </c>
      <c r="D4" s="6" t="n">
        <v>365</v>
      </c>
    </row>
    <row r="5" spans="1:5">
      <c r="A5" s="4" t="s">
        <v>533</v>
      </c>
      <c r="B5" s="6" t="n">
        <v>-12</v>
      </c>
      <c r="C5" s="6" t="n">
        <v>0</v>
      </c>
      <c r="D5" s="6" t="n">
        <v>269</v>
      </c>
      <c r="E5"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176</v>
      </c>
    </row>
    <row r="3" spans="1:2">
      <c r="A3" s="3" t="s">
        <v>535</v>
      </c>
    </row>
    <row r="4" spans="1:2">
      <c r="A4" s="4" t="s">
        <v>517</v>
      </c>
      <c r="B4" s="6" t="n">
        <v>244641</v>
      </c>
    </row>
    <row r="5" spans="1:2">
      <c r="A5" s="4" t="s">
        <v>536</v>
      </c>
      <c r="B5" s="5" t="n">
        <v>-186</v>
      </c>
    </row>
    <row r="6" spans="1:2">
      <c r="A6" s="4" t="s">
        <v>523</v>
      </c>
      <c r="B6" s="5" t="n">
        <v>628352</v>
      </c>
    </row>
    <row r="7" spans="1:2">
      <c r="A7" s="4" t="s">
        <v>537</v>
      </c>
    </row>
    <row r="8" spans="1:2">
      <c r="A8" s="3" t="s">
        <v>535</v>
      </c>
    </row>
    <row r="9" spans="1:2">
      <c r="A9" s="4" t="s">
        <v>517</v>
      </c>
      <c r="B9" s="5" t="n">
        <v>-397</v>
      </c>
    </row>
    <row r="10" spans="1:2">
      <c r="A10" s="4" t="s">
        <v>536</v>
      </c>
      <c r="B10" s="5" t="n">
        <v>-997</v>
      </c>
    </row>
    <row r="11" spans="1:2">
      <c r="A11" s="4" t="s">
        <v>523</v>
      </c>
      <c r="B11" s="5" t="n">
        <v>-1394</v>
      </c>
    </row>
    <row r="12" spans="1:2">
      <c r="A12" s="4" t="s">
        <v>538</v>
      </c>
    </row>
    <row r="13" spans="1:2">
      <c r="A13" s="3" t="s">
        <v>535</v>
      </c>
    </row>
    <row r="14" spans="1:2">
      <c r="A14" s="4" t="s">
        <v>517</v>
      </c>
      <c r="B14" s="5" t="n">
        <v>-326</v>
      </c>
    </row>
    <row r="15" spans="1:2">
      <c r="A15" s="4" t="s">
        <v>536</v>
      </c>
      <c r="B15" s="5" t="n">
        <v>811</v>
      </c>
    </row>
    <row r="16" spans="1:2">
      <c r="A16" s="4" t="s">
        <v>523</v>
      </c>
      <c r="B16" s="5" t="n">
        <v>485</v>
      </c>
    </row>
    <row r="17" spans="1:2">
      <c r="A17" s="4" t="s">
        <v>529</v>
      </c>
    </row>
    <row r="18" spans="1:2">
      <c r="A18" s="3" t="s">
        <v>535</v>
      </c>
    </row>
    <row r="19" spans="1:2">
      <c r="A19" s="4" t="s">
        <v>517</v>
      </c>
      <c r="B19" s="5" t="n">
        <v>-723</v>
      </c>
    </row>
    <row r="20" spans="1:2">
      <c r="A20" s="4" t="s">
        <v>523</v>
      </c>
      <c r="B20" s="6" t="n">
        <v>-9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102</v>
      </c>
      <c r="D1" s="2" t="s">
        <v>1</v>
      </c>
    </row>
    <row r="2" spans="1:5">
      <c r="B2" s="2" t="s">
        <v>2</v>
      </c>
      <c r="C2" s="2" t="s">
        <v>103</v>
      </c>
      <c r="D2" s="2" t="s">
        <v>2</v>
      </c>
      <c r="E2" s="2" t="s">
        <v>103</v>
      </c>
    </row>
    <row r="3" spans="1:5">
      <c r="A3" s="3" t="s">
        <v>540</v>
      </c>
    </row>
    <row r="4" spans="1:5">
      <c r="A4" s="4" t="s">
        <v>541</v>
      </c>
      <c r="B4" s="6" t="n">
        <v>23791</v>
      </c>
      <c r="C4" s="6" t="n">
        <v>19612</v>
      </c>
      <c r="D4" s="6" t="n">
        <v>73659</v>
      </c>
      <c r="E4" s="6" t="n">
        <v>55334</v>
      </c>
    </row>
    <row r="5" spans="1:5">
      <c r="A5" s="4" t="s">
        <v>542</v>
      </c>
    </row>
    <row r="6" spans="1:5">
      <c r="A6" s="3" t="s">
        <v>540</v>
      </c>
    </row>
    <row r="7" spans="1:5">
      <c r="A7" s="4" t="s">
        <v>541</v>
      </c>
      <c r="B7" s="5" t="n">
        <v>1199</v>
      </c>
      <c r="C7" s="5" t="n">
        <v>1257</v>
      </c>
      <c r="D7" s="5" t="n">
        <v>3871</v>
      </c>
      <c r="E7" s="5" t="n">
        <v>3850</v>
      </c>
    </row>
    <row r="8" spans="1:5">
      <c r="A8" s="4" t="s">
        <v>371</v>
      </c>
    </row>
    <row r="9" spans="1:5">
      <c r="A9" s="3" t="s">
        <v>540</v>
      </c>
    </row>
    <row r="10" spans="1:5">
      <c r="A10" s="4" t="s">
        <v>541</v>
      </c>
      <c r="B10" s="5" t="n">
        <v>21406</v>
      </c>
      <c r="C10" s="5" t="n">
        <v>17583</v>
      </c>
      <c r="D10" s="5" t="n">
        <v>66227</v>
      </c>
      <c r="E10" s="5" t="n">
        <v>49624</v>
      </c>
    </row>
    <row r="11" spans="1:5">
      <c r="A11" s="4" t="s">
        <v>543</v>
      </c>
    </row>
    <row r="12" spans="1:5">
      <c r="A12" s="3" t="s">
        <v>540</v>
      </c>
    </row>
    <row r="13" spans="1:5">
      <c r="A13" s="4" t="s">
        <v>541</v>
      </c>
      <c r="B13" s="6" t="n">
        <v>1186</v>
      </c>
      <c r="C13" s="6" t="n">
        <v>772</v>
      </c>
      <c r="D13" s="6" t="n">
        <v>3561</v>
      </c>
      <c r="E13" s="6" t="n">
        <v>186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102</v>
      </c>
      <c r="D1" s="2" t="s">
        <v>1</v>
      </c>
    </row>
    <row r="2" spans="1:5">
      <c r="B2" s="2" t="s">
        <v>2</v>
      </c>
      <c r="C2" s="2" t="s">
        <v>103</v>
      </c>
      <c r="D2" s="2" t="s">
        <v>2</v>
      </c>
      <c r="E2" s="2" t="s">
        <v>103</v>
      </c>
    </row>
    <row r="3" spans="1:5">
      <c r="A3" s="3" t="s">
        <v>540</v>
      </c>
    </row>
    <row r="4" spans="1:5">
      <c r="A4" s="4" t="s">
        <v>541</v>
      </c>
      <c r="B4" s="6" t="n">
        <v>23791</v>
      </c>
      <c r="C4" s="6" t="n">
        <v>19612</v>
      </c>
      <c r="D4" s="6" t="n">
        <v>73659</v>
      </c>
      <c r="E4" s="6" t="n">
        <v>55334</v>
      </c>
    </row>
    <row r="5" spans="1:5">
      <c r="A5" s="4" t="s">
        <v>545</v>
      </c>
    </row>
    <row r="6" spans="1:5">
      <c r="A6" s="3" t="s">
        <v>540</v>
      </c>
    </row>
    <row r="7" spans="1:5">
      <c r="A7" s="4" t="s">
        <v>541</v>
      </c>
      <c r="B7" s="5" t="n">
        <v>854</v>
      </c>
      <c r="C7" s="5" t="n">
        <v>391</v>
      </c>
      <c r="D7" s="5" t="n">
        <v>2291</v>
      </c>
      <c r="E7" s="5" t="n">
        <v>985</v>
      </c>
    </row>
    <row r="8" spans="1:5">
      <c r="A8" s="4" t="s">
        <v>546</v>
      </c>
    </row>
    <row r="9" spans="1:5">
      <c r="A9" s="3" t="s">
        <v>540</v>
      </c>
    </row>
    <row r="10" spans="1:5">
      <c r="A10" s="4" t="s">
        <v>541</v>
      </c>
      <c r="B10" s="5" t="n">
        <v>614</v>
      </c>
      <c r="C10" s="5" t="n">
        <v>803</v>
      </c>
      <c r="D10" s="5" t="n">
        <v>2298</v>
      </c>
      <c r="E10" s="5" t="n">
        <v>2339</v>
      </c>
    </row>
    <row r="11" spans="1:5">
      <c r="A11" s="4" t="s">
        <v>547</v>
      </c>
    </row>
    <row r="12" spans="1:5">
      <c r="A12" s="3" t="s">
        <v>540</v>
      </c>
    </row>
    <row r="13" spans="1:5">
      <c r="A13" s="4" t="s">
        <v>541</v>
      </c>
      <c r="B13" s="5" t="n">
        <v>8019</v>
      </c>
      <c r="C13" s="5" t="n">
        <v>5990</v>
      </c>
      <c r="D13" s="5" t="n">
        <v>25663</v>
      </c>
      <c r="E13" s="5" t="n">
        <v>16866</v>
      </c>
    </row>
    <row r="14" spans="1:5">
      <c r="A14" s="4" t="s">
        <v>548</v>
      </c>
    </row>
    <row r="15" spans="1:5">
      <c r="A15" s="3" t="s">
        <v>540</v>
      </c>
    </row>
    <row r="16" spans="1:5">
      <c r="A16" s="4" t="s">
        <v>541</v>
      </c>
      <c r="B16" s="5" t="n">
        <v>8947</v>
      </c>
      <c r="C16" s="5" t="n">
        <v>7898</v>
      </c>
      <c r="D16" s="5" t="n">
        <v>27275</v>
      </c>
      <c r="E16" s="5" t="n">
        <v>22327</v>
      </c>
    </row>
    <row r="17" spans="1:5">
      <c r="A17" s="4" t="s">
        <v>549</v>
      </c>
    </row>
    <row r="18" spans="1:5">
      <c r="A18" s="3" t="s">
        <v>540</v>
      </c>
    </row>
    <row r="19" spans="1:5">
      <c r="A19" s="4" t="s">
        <v>541</v>
      </c>
      <c r="B19" s="6" t="n">
        <v>5357</v>
      </c>
      <c r="C19" s="6" t="n">
        <v>4530</v>
      </c>
      <c r="D19" s="6" t="n">
        <v>16132</v>
      </c>
      <c r="E19" s="6" t="n">
        <v>1281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102</v>
      </c>
      <c r="D1" s="2" t="s">
        <v>1</v>
      </c>
    </row>
    <row r="2" spans="1:5">
      <c r="B2" s="2" t="s">
        <v>2</v>
      </c>
      <c r="C2" s="2" t="s">
        <v>103</v>
      </c>
      <c r="D2" s="2" t="s">
        <v>2</v>
      </c>
      <c r="E2" s="2" t="s">
        <v>103</v>
      </c>
    </row>
    <row r="3" spans="1:5">
      <c r="A3" s="4" t="s">
        <v>551</v>
      </c>
    </row>
    <row r="4" spans="1:5">
      <c r="A4" s="3" t="s">
        <v>540</v>
      </c>
    </row>
    <row r="5" spans="1:5">
      <c r="A5" s="4" t="s">
        <v>552</v>
      </c>
      <c r="B5" s="6" t="n">
        <v>640</v>
      </c>
      <c r="C5" s="6" t="n">
        <v>563</v>
      </c>
      <c r="D5" s="6" t="n">
        <v>1755</v>
      </c>
      <c r="E5" s="6" t="n">
        <v>191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102</v>
      </c>
      <c r="D1" s="2" t="s">
        <v>1</v>
      </c>
    </row>
    <row r="2" spans="1:5">
      <c r="B2" s="2" t="s">
        <v>2</v>
      </c>
      <c r="C2" s="2" t="s">
        <v>103</v>
      </c>
      <c r="D2" s="2" t="s">
        <v>2</v>
      </c>
      <c r="E2" s="2" t="s">
        <v>103</v>
      </c>
    </row>
    <row r="3" spans="1:5">
      <c r="A3" s="3" t="s">
        <v>554</v>
      </c>
    </row>
    <row r="4" spans="1:5">
      <c r="A4" s="4" t="s">
        <v>555</v>
      </c>
      <c r="D4" s="5" t="n">
        <v>1</v>
      </c>
    </row>
    <row r="5" spans="1:5">
      <c r="A5" s="4" t="s">
        <v>556</v>
      </c>
    </row>
    <row r="6" spans="1:5">
      <c r="A6" s="3" t="s">
        <v>554</v>
      </c>
    </row>
    <row r="7" spans="1:5">
      <c r="A7" s="4" t="s">
        <v>557</v>
      </c>
      <c r="B7" s="4" t="s">
        <v>558</v>
      </c>
      <c r="C7" s="4" t="s">
        <v>559</v>
      </c>
      <c r="D7" s="4" t="s">
        <v>558</v>
      </c>
      <c r="E7" s="4" t="s">
        <v>56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02</v>
      </c>
      <c r="D1" s="2" t="s">
        <v>1</v>
      </c>
    </row>
    <row r="2" spans="1:5">
      <c r="B2" s="2" t="s">
        <v>2</v>
      </c>
      <c r="C2" s="2" t="s">
        <v>103</v>
      </c>
      <c r="D2" s="2" t="s">
        <v>2</v>
      </c>
      <c r="E2" s="2" t="s">
        <v>103</v>
      </c>
    </row>
    <row r="3" spans="1:5">
      <c r="A3" s="3" t="s">
        <v>554</v>
      </c>
    </row>
    <row r="4" spans="1:5">
      <c r="A4" s="4" t="s">
        <v>341</v>
      </c>
      <c r="B4" s="6" t="n">
        <v>173621</v>
      </c>
      <c r="C4" s="6" t="n">
        <v>131826</v>
      </c>
      <c r="D4" s="6" t="n">
        <v>488674</v>
      </c>
      <c r="E4" s="6" t="n">
        <v>368958</v>
      </c>
    </row>
    <row r="5" spans="1:5">
      <c r="A5" s="4" t="s">
        <v>562</v>
      </c>
    </row>
    <row r="6" spans="1:5">
      <c r="A6" s="3" t="s">
        <v>554</v>
      </c>
    </row>
    <row r="7" spans="1:5">
      <c r="A7" s="4" t="s">
        <v>341</v>
      </c>
      <c r="B7" s="5" t="n">
        <v>116841</v>
      </c>
      <c r="C7" s="5" t="n">
        <v>92388</v>
      </c>
      <c r="D7" s="5" t="n">
        <v>332311</v>
      </c>
      <c r="E7" s="5" t="n">
        <v>261034</v>
      </c>
    </row>
    <row r="8" spans="1:5">
      <c r="A8" s="4" t="s">
        <v>563</v>
      </c>
    </row>
    <row r="9" spans="1:5">
      <c r="A9" s="3" t="s">
        <v>554</v>
      </c>
    </row>
    <row r="10" spans="1:5">
      <c r="A10" s="4" t="s">
        <v>341</v>
      </c>
      <c r="B10" s="5" t="n">
        <v>43749</v>
      </c>
      <c r="C10" s="5" t="n">
        <v>30382</v>
      </c>
      <c r="D10" s="5" t="n">
        <v>120708</v>
      </c>
      <c r="E10" s="5" t="n">
        <v>83763</v>
      </c>
    </row>
    <row r="11" spans="1:5">
      <c r="A11" s="4" t="s">
        <v>564</v>
      </c>
    </row>
    <row r="12" spans="1:5">
      <c r="A12" s="3" t="s">
        <v>554</v>
      </c>
    </row>
    <row r="13" spans="1:5">
      <c r="A13" s="4" t="s">
        <v>341</v>
      </c>
      <c r="B13" s="6" t="n">
        <v>13031</v>
      </c>
      <c r="C13" s="6" t="n">
        <v>9056</v>
      </c>
      <c r="D13" s="6" t="n">
        <v>35655</v>
      </c>
      <c r="E13" s="6" t="n">
        <v>24161</v>
      </c>
    </row>
    <row r="14" spans="1:5">
      <c r="A14" s="4" t="s">
        <v>565</v>
      </c>
    </row>
    <row r="15" spans="1:5">
      <c r="A15" s="3" t="s">
        <v>554</v>
      </c>
    </row>
    <row r="16" spans="1:5">
      <c r="A16" s="4" t="s">
        <v>566</v>
      </c>
      <c r="B16" s="4" t="s">
        <v>567</v>
      </c>
      <c r="C16" s="4" t="s">
        <v>568</v>
      </c>
      <c r="D16" s="4" t="s">
        <v>569</v>
      </c>
      <c r="E16" s="4" t="s">
        <v>5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3</v>
      </c>
    </row>
    <row r="3" spans="1:3">
      <c r="A3" s="3" t="s">
        <v>136</v>
      </c>
    </row>
    <row r="4" spans="1:3">
      <c r="A4" s="4" t="s">
        <v>122</v>
      </c>
      <c r="B4" s="6" t="n">
        <v>-43444</v>
      </c>
      <c r="C4" s="6" t="n">
        <v>-52336</v>
      </c>
    </row>
    <row r="5" spans="1:3">
      <c r="A5" s="3" t="s">
        <v>137</v>
      </c>
    </row>
    <row r="6" spans="1:3">
      <c r="A6" s="4" t="s">
        <v>138</v>
      </c>
      <c r="B6" s="5" t="n">
        <v>21248</v>
      </c>
      <c r="C6" s="5" t="n">
        <v>16539</v>
      </c>
    </row>
    <row r="7" spans="1:3">
      <c r="A7" s="4" t="s">
        <v>139</v>
      </c>
      <c r="B7" s="5" t="n">
        <v>73659</v>
      </c>
      <c r="C7" s="5" t="n">
        <v>55334</v>
      </c>
    </row>
    <row r="8" spans="1:3">
      <c r="A8" s="4" t="s">
        <v>140</v>
      </c>
      <c r="B8" s="5" t="n">
        <v>49</v>
      </c>
      <c r="C8" s="5" t="n">
        <v>43</v>
      </c>
    </row>
    <row r="9" spans="1:3">
      <c r="A9" s="4" t="s">
        <v>141</v>
      </c>
      <c r="B9" s="5" t="n">
        <v>16184</v>
      </c>
      <c r="C9" s="5" t="n">
        <v>15103</v>
      </c>
    </row>
    <row r="10" spans="1:3">
      <c r="A10" s="4" t="s">
        <v>142</v>
      </c>
      <c r="B10" s="5" t="n">
        <v>-10889</v>
      </c>
      <c r="C10" s="5" t="n">
        <v>-4517</v>
      </c>
    </row>
    <row r="11" spans="1:3">
      <c r="A11" s="4" t="s">
        <v>143</v>
      </c>
      <c r="C11" s="5" t="n">
        <v>1972</v>
      </c>
    </row>
    <row r="12" spans="1:3">
      <c r="A12" s="4" t="s">
        <v>144</v>
      </c>
      <c r="B12" s="5" t="n">
        <v>-193</v>
      </c>
      <c r="C12" s="5" t="n">
        <v>215</v>
      </c>
    </row>
    <row r="13" spans="1:3">
      <c r="A13" s="3" t="s">
        <v>145</v>
      </c>
    </row>
    <row r="14" spans="1:3">
      <c r="A14" s="4" t="s">
        <v>146</v>
      </c>
      <c r="B14" s="5" t="n">
        <v>-1346</v>
      </c>
      <c r="C14" s="5" t="n">
        <v>-3266</v>
      </c>
    </row>
    <row r="15" spans="1:3">
      <c r="A15" s="4" t="s">
        <v>147</v>
      </c>
      <c r="B15" s="5" t="n">
        <v>-6217</v>
      </c>
      <c r="C15" s="5" t="n">
        <v>823</v>
      </c>
    </row>
    <row r="16" spans="1:3">
      <c r="A16" s="4" t="s">
        <v>63</v>
      </c>
      <c r="B16" s="5" t="n">
        <v>-5551</v>
      </c>
      <c r="C16" s="5" t="n">
        <v>-15887</v>
      </c>
    </row>
    <row r="17" spans="1:3">
      <c r="A17" s="4" t="s">
        <v>70</v>
      </c>
      <c r="B17" s="5" t="n">
        <v>14310</v>
      </c>
    </row>
    <row r="18" spans="1:3">
      <c r="A18" s="4" t="s">
        <v>77</v>
      </c>
      <c r="B18" s="5" t="n">
        <v>6195</v>
      </c>
      <c r="C18" s="5" t="n">
        <v>4262</v>
      </c>
    </row>
    <row r="19" spans="1:3">
      <c r="A19" s="4" t="s">
        <v>148</v>
      </c>
      <c r="B19" s="5" t="n">
        <v>955</v>
      </c>
      <c r="C19" s="5" t="n">
        <v>3755</v>
      </c>
    </row>
    <row r="20" spans="1:3">
      <c r="A20" s="4" t="s">
        <v>80</v>
      </c>
      <c r="B20" s="5" t="n">
        <v>-14788</v>
      </c>
    </row>
    <row r="21" spans="1:3">
      <c r="A21" s="4" t="s">
        <v>149</v>
      </c>
      <c r="C21" s="5" t="n">
        <v>3987</v>
      </c>
    </row>
    <row r="22" spans="1:3">
      <c r="A22" s="4" t="s">
        <v>81</v>
      </c>
      <c r="B22" s="5" t="n">
        <v>20910</v>
      </c>
      <c r="C22" s="5" t="n">
        <v>25713</v>
      </c>
    </row>
    <row r="23" spans="1:3">
      <c r="A23" s="4" t="s">
        <v>150</v>
      </c>
      <c r="B23" s="5" t="n">
        <v>71082</v>
      </c>
      <c r="C23" s="5" t="n">
        <v>51740</v>
      </c>
    </row>
    <row r="24" spans="1:3">
      <c r="A24" s="3" t="s">
        <v>151</v>
      </c>
    </row>
    <row r="25" spans="1:3">
      <c r="A25" s="4" t="s">
        <v>152</v>
      </c>
      <c r="B25" s="5" t="n">
        <v>-967994</v>
      </c>
      <c r="C25" s="5" t="n">
        <v>-524838</v>
      </c>
    </row>
    <row r="26" spans="1:3">
      <c r="A26" s="4" t="s">
        <v>153</v>
      </c>
      <c r="B26" s="5" t="n">
        <v>689614</v>
      </c>
      <c r="C26" s="5" t="n">
        <v>498850</v>
      </c>
    </row>
    <row r="27" spans="1:3">
      <c r="A27" s="4" t="s">
        <v>154</v>
      </c>
      <c r="B27" s="5" t="n">
        <v>-21197</v>
      </c>
      <c r="C27" s="5" t="n">
        <v>-16688</v>
      </c>
    </row>
    <row r="28" spans="1:3">
      <c r="A28" s="4" t="s">
        <v>155</v>
      </c>
      <c r="B28" s="5" t="n">
        <v>-9139</v>
      </c>
      <c r="C28" s="5" t="n">
        <v>-8726</v>
      </c>
    </row>
    <row r="29" spans="1:3">
      <c r="A29" s="4" t="s">
        <v>156</v>
      </c>
      <c r="B29" s="5" t="n">
        <v>-553</v>
      </c>
      <c r="C29" s="5" t="n">
        <v>-300</v>
      </c>
    </row>
    <row r="30" spans="1:3">
      <c r="A30" s="4" t="s">
        <v>157</v>
      </c>
      <c r="B30" s="5" t="n">
        <v>-309269</v>
      </c>
      <c r="C30" s="5" t="n">
        <v>-51702</v>
      </c>
    </row>
    <row r="31" spans="1:3">
      <c r="A31" s="3" t="s">
        <v>158</v>
      </c>
    </row>
    <row r="32" spans="1:3">
      <c r="A32" s="4" t="s">
        <v>159</v>
      </c>
      <c r="B32" s="5" t="n">
        <v>342628</v>
      </c>
    </row>
    <row r="33" spans="1:3">
      <c r="A33" s="4" t="s">
        <v>160</v>
      </c>
      <c r="B33" s="5" t="n">
        <v>-4767</v>
      </c>
      <c r="C33" s="5" t="n">
        <v>-5933</v>
      </c>
    </row>
    <row r="34" spans="1:3">
      <c r="A34" s="4" t="s">
        <v>161</v>
      </c>
      <c r="B34" s="5" t="n">
        <v>18926</v>
      </c>
      <c r="C34" s="5" t="n">
        <v>16769</v>
      </c>
    </row>
    <row r="35" spans="1:3">
      <c r="A35" s="4" t="s">
        <v>162</v>
      </c>
      <c r="B35" s="5" t="n">
        <v>-249</v>
      </c>
      <c r="C35" s="5" t="n">
        <v>-592</v>
      </c>
    </row>
    <row r="36" spans="1:3">
      <c r="A36" s="4" t="s">
        <v>163</v>
      </c>
      <c r="B36" s="5" t="n">
        <v>356538</v>
      </c>
      <c r="C36" s="5" t="n">
        <v>10244</v>
      </c>
    </row>
    <row r="37" spans="1:3">
      <c r="A37" s="4" t="s">
        <v>164</v>
      </c>
      <c r="B37" s="5" t="n">
        <v>-2171</v>
      </c>
      <c r="C37" s="5" t="n">
        <v>-1319</v>
      </c>
    </row>
    <row r="38" spans="1:3">
      <c r="A38" s="4" t="s">
        <v>165</v>
      </c>
      <c r="B38" s="5" t="n">
        <v>116180</v>
      </c>
      <c r="C38" s="5" t="n">
        <v>8963</v>
      </c>
    </row>
    <row r="39" spans="1:3">
      <c r="A39" s="4" t="s">
        <v>166</v>
      </c>
      <c r="B39" s="5" t="n">
        <v>117114</v>
      </c>
      <c r="C39" s="5" t="n">
        <v>92784</v>
      </c>
    </row>
    <row r="40" spans="1:3">
      <c r="A40" s="4" t="s">
        <v>167</v>
      </c>
      <c r="B40" s="5" t="n">
        <v>233294</v>
      </c>
      <c r="C40" s="5" t="n">
        <v>101747</v>
      </c>
    </row>
    <row r="41" spans="1:3">
      <c r="A41" s="3" t="s">
        <v>168</v>
      </c>
    </row>
    <row r="42" spans="1:3">
      <c r="A42" s="4" t="s">
        <v>169</v>
      </c>
      <c r="B42" s="5" t="n">
        <v>503</v>
      </c>
      <c r="C42" s="5" t="n">
        <v>527</v>
      </c>
    </row>
    <row r="43" spans="1:3">
      <c r="A43" s="4" t="s">
        <v>170</v>
      </c>
      <c r="B43" s="5" t="n">
        <v>2395</v>
      </c>
      <c r="C43" s="5" t="n">
        <v>1016</v>
      </c>
    </row>
    <row r="44" spans="1:3">
      <c r="A44" s="4" t="s">
        <v>171</v>
      </c>
      <c r="B44" s="5" t="n">
        <v>81744</v>
      </c>
    </row>
    <row r="45" spans="1:3">
      <c r="A45" s="3" t="s">
        <v>172</v>
      </c>
    </row>
    <row r="46" spans="1:3">
      <c r="A46" s="4" t="s">
        <v>173</v>
      </c>
      <c r="B46" s="5" t="n">
        <v>1871</v>
      </c>
      <c r="C46" s="5" t="n">
        <v>2018</v>
      </c>
    </row>
    <row r="47" spans="1:3">
      <c r="A47" s="4" t="s">
        <v>174</v>
      </c>
      <c r="B47" s="6" t="n">
        <v>1106</v>
      </c>
      <c r="C47" s="6" t="n">
        <v>3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1</v>
      </c>
      <c r="B1" s="2" t="s">
        <v>1</v>
      </c>
      <c r="C1" s="2" t="s">
        <v>572</v>
      </c>
    </row>
    <row r="2" spans="1:3">
      <c r="B2" s="2" t="s">
        <v>2</v>
      </c>
      <c r="C2" s="2" t="s">
        <v>58</v>
      </c>
    </row>
    <row r="3" spans="1:3">
      <c r="A3" s="3" t="s">
        <v>554</v>
      </c>
    </row>
    <row r="4" spans="1:3">
      <c r="A4" s="4" t="s">
        <v>573</v>
      </c>
      <c r="B4" s="6" t="n">
        <v>63959</v>
      </c>
      <c r="C4" s="6" t="n">
        <v>52468</v>
      </c>
    </row>
    <row r="5" spans="1:3">
      <c r="A5" s="4" t="s">
        <v>562</v>
      </c>
    </row>
    <row r="6" spans="1:3">
      <c r="A6" s="3" t="s">
        <v>554</v>
      </c>
    </row>
    <row r="7" spans="1:3">
      <c r="A7" s="4" t="s">
        <v>573</v>
      </c>
      <c r="B7" s="5" t="n">
        <v>37702</v>
      </c>
      <c r="C7" s="5" t="n">
        <v>35186</v>
      </c>
    </row>
    <row r="8" spans="1:3">
      <c r="A8" s="4" t="s">
        <v>563</v>
      </c>
    </row>
    <row r="9" spans="1:3">
      <c r="A9" s="3" t="s">
        <v>554</v>
      </c>
    </row>
    <row r="10" spans="1:3">
      <c r="A10" s="4" t="s">
        <v>573</v>
      </c>
      <c r="B10" s="5" t="n">
        <v>22603</v>
      </c>
      <c r="C10" s="5" t="n">
        <v>13913</v>
      </c>
    </row>
    <row r="11" spans="1:3">
      <c r="A11" s="4" t="s">
        <v>564</v>
      </c>
    </row>
    <row r="12" spans="1:3">
      <c r="A12" s="3" t="s">
        <v>554</v>
      </c>
    </row>
    <row r="13" spans="1:3">
      <c r="A13" s="4" t="s">
        <v>573</v>
      </c>
      <c r="B13" s="6" t="n">
        <v>3654</v>
      </c>
      <c r="C13" s="6" t="n">
        <v>3369</v>
      </c>
    </row>
    <row r="14" spans="1:3">
      <c r="A14" s="4" t="s">
        <v>574</v>
      </c>
    </row>
    <row r="15" spans="1:3">
      <c r="A15" s="3" t="s">
        <v>554</v>
      </c>
    </row>
    <row r="16" spans="1:3">
      <c r="A16" s="4" t="s">
        <v>575</v>
      </c>
      <c r="B16" s="4" t="s">
        <v>576</v>
      </c>
      <c r="C16" s="4" t="s">
        <v>5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77</v>
      </c>
      <c r="B1" s="2" t="s">
        <v>454</v>
      </c>
      <c r="C1" s="2" t="s">
        <v>1</v>
      </c>
    </row>
    <row r="2" spans="1:3">
      <c r="B2" s="2" t="s">
        <v>477</v>
      </c>
      <c r="C2" s="2" t="s">
        <v>2</v>
      </c>
    </row>
    <row r="3" spans="1:3">
      <c r="A3" s="3" t="s">
        <v>578</v>
      </c>
    </row>
    <row r="4" spans="1:3">
      <c r="A4" s="4" t="s">
        <v>579</v>
      </c>
      <c r="C4" s="4" t="s">
        <v>580</v>
      </c>
    </row>
    <row r="5" spans="1:3">
      <c r="A5" s="4" t="s">
        <v>581</v>
      </c>
      <c r="C5" s="4" t="s">
        <v>582</v>
      </c>
    </row>
    <row r="6" spans="1:3">
      <c r="A6" s="4" t="s">
        <v>384</v>
      </c>
    </row>
    <row r="7" spans="1:3">
      <c r="A7" s="3" t="s">
        <v>578</v>
      </c>
    </row>
    <row r="8" spans="1:3">
      <c r="A8" s="4" t="s">
        <v>583</v>
      </c>
      <c r="B8" s="4" t="s">
        <v>584</v>
      </c>
    </row>
    <row r="9" spans="1:3">
      <c r="A9" s="4" t="s">
        <v>585</v>
      </c>
      <c r="B9" s="8" t="n">
        <v>2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75</v>
      </c>
      <c r="B1" s="2" t="s">
        <v>1</v>
      </c>
    </row>
    <row r="2" spans="1:2">
      <c r="B2" s="2" t="s">
        <v>176</v>
      </c>
    </row>
    <row r="3" spans="1:2">
      <c r="A3" s="3" t="s">
        <v>177</v>
      </c>
    </row>
    <row r="4" spans="1:2">
      <c r="A4" s="4" t="s">
        <v>178</v>
      </c>
      <c r="B4" s="6" t="n">
        <v>3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59:14Z</dcterms:created>
  <dcterms:modified xmlns:dcterms="http://purl.org/dc/terms/" xmlns:xsi="http://www.w3.org/2001/XMLSchema-instance" xsi:type="dcterms:W3CDTF">2019-11-05T16:59:14Z</dcterms:modified>
</cp:coreProperties>
</file>